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BASIS OF PRESENTATION" sheetId="7" r:id="rId7"/>
    <s:sheet name="EARNINGS PER SHARE" sheetId="8" r:id="rId8"/>
    <s:sheet name="STOCKHOLDERS' EQUITY" sheetId="9" r:id="rId9"/>
    <s:sheet name="PIPE TRANSACTION" sheetId="10" r:id="rId10"/>
    <s:sheet name="ACQUISITION AND INTEGRATION EXP" sheetId="11" r:id="rId11"/>
    <s:sheet name="DISCONTINUED OPERATIONS" sheetId="12" r:id="rId12"/>
    <s:sheet name="GOODWILL AND INTANGIBLE ASSETS" sheetId="13" r:id="rId13"/>
    <s:sheet name="RESTRUCTURING AND OTHER EXPENSE" sheetId="14" r:id="rId14"/>
    <s:sheet name="PROPERTY AND EQUIPMENT" sheetId="15" r:id="rId15"/>
    <s:sheet name="DEBT" sheetId="16" r:id="rId16"/>
    <s:sheet name="COMMITMENTS AND CONTINGENCIES" sheetId="17" r:id="rId17"/>
    <s:sheet name="OPERATING AND REPORTABLE SEGMEN" sheetId="18" r:id="rId18"/>
    <s:sheet name="CONCENTRATION OF RISK" sheetId="19" r:id="rId19"/>
    <s:sheet name="INCOME TAXES" sheetId="20" r:id="rId20"/>
    <s:sheet name="STOCK-BASED COMPENSATION" sheetId="21" r:id="rId21"/>
    <s:sheet name="SUBSEQUENT EVENTS" sheetId="22" r:id="rId22"/>
    <s:sheet name="BASIS OF PRESENTATION (Policies" sheetId="23" r:id="rId23"/>
    <s:sheet name="BASIS OF PRESENTATION (Tables)" sheetId="24" r:id="rId24"/>
    <s:sheet name="EARNINGS PER SHARE (Tables)" sheetId="25" r:id="rId25"/>
    <s:sheet name="PIPE TRANSACTION (Tables)" sheetId="26" r:id="rId26"/>
    <s:sheet name="ACQUISITION AND INTEGRATION E27" sheetId="27" r:id="rId27"/>
    <s:sheet name="DISCONTINUED OPERATIONS (Tables" sheetId="28" r:id="rId28"/>
    <s:sheet name="GOODWILL AND INTANGIBLE ASSETS " sheetId="29" r:id="rId29"/>
    <s:sheet name="PROPERTY AND EQUIPMENT (Tables)" sheetId="30" r:id="rId30"/>
    <s:sheet name="DEBT (Tables)" sheetId="31" r:id="rId31"/>
    <s:sheet name="COMMITMENTS AND CONTINGENCIES C" sheetId="32" r:id="rId32"/>
    <s:sheet name="INCOME TAXES INCOME TAXES- (Tab" sheetId="33" r:id="rId33"/>
    <s:sheet name="BASIS OF PRESENTATION (Details)" sheetId="34" r:id="rId34"/>
    <s:sheet name="BASIS OF PRESENTATION- Accounts" sheetId="35" r:id="rId35"/>
    <s:sheet name="EARNINGS PER SHARE- (Details)" sheetId="36" r:id="rId36"/>
    <s:sheet name="STOCKHOLDERS' EQUITY (Details)" sheetId="37" r:id="rId37"/>
    <s:sheet name="PIPE TRANSACTION PIPE TRANSACTI" sheetId="38" r:id="rId38"/>
    <s:sheet name="PIPE TRANSACTION PIPE TRANSAC39" sheetId="39" r:id="rId39"/>
    <s:sheet name="PIPE TRANSACTION PIPE TRANSAC40" sheetId="40" r:id="rId40"/>
    <s:sheet name="PIPE TRANSACTION PIPE TRANSAC41" sheetId="41" r:id="rId41"/>
    <s:sheet name="PIPE TRANSACTION PIPE TRANSAC42" sheetId="42" r:id="rId42"/>
    <s:sheet name="ACQUISITION AND INTEGRATION E43" sheetId="43" r:id="rId43"/>
    <s:sheet name="DISCONTINUED OPERATIONS - Addit" sheetId="44" r:id="rId44"/>
    <s:sheet name="DISCONTINUED OPERATIONS - Carry" sheetId="45" r:id="rId45"/>
    <s:sheet name="DISCONTINUED OPERATIONS - Opera" sheetId="46" r:id="rId46"/>
    <s:sheet name="DISCONTINUED OPERATIONS - Ope47" sheetId="47" r:id="rId47"/>
    <s:sheet name="DISCONTINUED OPERATIONS - Ope48" sheetId="48" r:id="rId48"/>
    <s:sheet name="DISCONTINUED OPERATIONS - Summa" sheetId="49" r:id="rId49"/>
    <s:sheet name="GOODWILL AND INTANGIBLE ASSETS-" sheetId="50" r:id="rId50"/>
    <s:sheet name="GOODWILL AND INTANGIBLE ASSET51" sheetId="51" r:id="rId51"/>
    <s:sheet name="GOODWILL AND INTANGIBLE ASSET52" sheetId="52" r:id="rId52"/>
    <s:sheet name="GOODWILL AND INTANGIBLE ASSET53" sheetId="53" r:id="rId53"/>
    <s:sheet name="RESTRUCTURING AND OTHER EXPEN54" sheetId="54" r:id="rId54"/>
    <s:sheet name="PROPERTY AND EQUIPMENT- (Detail" sheetId="55" r:id="rId55"/>
    <s:sheet name="DEBT- Summary of Long-term Debt" sheetId="56" r:id="rId56"/>
    <s:sheet name="DEBT- Interest Expense (Details" sheetId="57" r:id="rId57"/>
    <s:sheet name="DEBT- Narrative (Details)" sheetId="58" r:id="rId58"/>
    <s:sheet name="DEBT Fair Value of Financial In" sheetId="59" r:id="rId59"/>
    <s:sheet name="COMMITMENTS AND CONTINGENCIES- " sheetId="60" r:id="rId60"/>
    <s:sheet name="COMMITMENTS AND CONTINGENCIES61" sheetId="61" r:id="rId61"/>
    <s:sheet name="CONCENTRATION OF RISK- (Details" sheetId="62" r:id="rId62"/>
    <s:sheet name="INCOME TAXES- (Details)" sheetId="63" r:id="rId63"/>
    <s:sheet name="INCOME TAXES- Reconciliation of" sheetId="64" r:id="rId64"/>
    <s:sheet name="STOCK-BASED COMPENSATION- (Deta" sheetId="65" r:id="rId65"/>
    <s:sheet name="SUBSEQUENT EVENTS- Narrative (D" sheetId="66" r:id="rId66"/>
  </s:sheets>
  <s:definedNames/>
  <s:calcPr calcId="124519" calcMode="auto" fullCalcOnLoad="1"/>
</s:workbook>
</file>

<file path=xl/sharedStrings.xml><?xml version="1.0" encoding="utf-8"?>
<sst xmlns="http://schemas.openxmlformats.org/spreadsheetml/2006/main" uniqueCount="652">
  <si>
    <t>Document and Entity Information - shares</t>
  </si>
  <si>
    <t>9 Months Ended</t>
  </si>
  <si>
    <t>Sep. 30, 2015</t>
  </si>
  <si>
    <t>Nov. 04, 2015</t>
  </si>
  <si>
    <t>Document Entity Information [Abstract]</t>
  </si>
  <si>
    <t>Entity Registrant Name</t>
  </si>
  <si>
    <t>BioScrip,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 and cash equivalents</t>
  </si>
  <si>
    <t>Receivables, less allowance for doubtful accounts of $70,107 and $66,405 as of September 30, 2015 and December 31, 2014, respectively</t>
  </si>
  <si>
    <t>Inventory</t>
  </si>
  <si>
    <t>Prepaid expenses and other current assets</t>
  </si>
  <si>
    <t>Assets held for sale</t>
  </si>
  <si>
    <t>Total current assets</t>
  </si>
  <si>
    <t>Property and equipment, net</t>
  </si>
  <si>
    <t>Goodwill</t>
  </si>
  <si>
    <t>Intangible assets, net</t>
  </si>
  <si>
    <t>Deferred financing costs</t>
  </si>
  <si>
    <t>Other non-current assets</t>
  </si>
  <si>
    <t>Non-current assets held for sale</t>
  </si>
  <si>
    <t>Total assets</t>
  </si>
  <si>
    <t>Current liabilities</t>
  </si>
  <si>
    <t>Current portion of long-term debt</t>
  </si>
  <si>
    <t>Accounts payable</t>
  </si>
  <si>
    <t>Amounts due to plan sponsors</t>
  </si>
  <si>
    <t>Accrued interest</t>
  </si>
  <si>
    <t>Accrued expenses and other current liabilities</t>
  </si>
  <si>
    <t>Liabilities held for sale</t>
  </si>
  <si>
    <t>Total current liabilities</t>
  </si>
  <si>
    <t>Long-term debt, net of current portion</t>
  </si>
  <si>
    <t>Deferred taxes</t>
  </si>
  <si>
    <t>Other non-current liabilities</t>
  </si>
  <si>
    <t>Total liabilities</t>
  </si>
  <si>
    <t>Series A convertible preferred stock, $.0001 par value; 825,000 shares authorized; 635,822 shares issued and outstanding; and, $66,657 liquidation preference as of September 30, 2015. No convertible preferred stock was authorized or outstanding as of December 31, 2014.</t>
  </si>
  <si>
    <t>Stockholders’ equity</t>
  </si>
  <si>
    <t>Preferred stock, $.0001 par value; 4,175,000 and 5,000,000 shares authorized as of September 30, 2015 and December 31, 2014, respectively; no shares issued and outstanding as of September 30, 2015 and December 31, 2014, respectively</t>
  </si>
  <si>
    <t>Common stock, $.0001 par value; 125,000,000 shares authorized; 71,401,664 and 71,274,064 shares issued and 68,747,613 and 68,636,965 shares outstanding as of September 30, 2015 and December 31, 2014, respectively</t>
  </si>
  <si>
    <t>Treasury stock, 2,654,051 and 2,637,099 shares at cost as of September 30, 2015 and December 31, 2014, respectively</t>
  </si>
  <si>
    <t>Additional paid-in capital</t>
  </si>
  <si>
    <t>Accumulated deficit</t>
  </si>
  <si>
    <t>Total stockholders’ equity (deficit)</t>
  </si>
  <si>
    <t>Total liabilities and stockholders’ equity</t>
  </si>
  <si>
    <t>CONSOLIDATED BALANCE SHEETS (Parenthetical) - USD ($)</t>
  </si>
  <si>
    <t>Statement of Financial Position [Abstract]</t>
  </si>
  <si>
    <t>Allowance for doubtful accounts</t>
  </si>
  <si>
    <t>Temporary Equity, Par or Stated Value Per Share (in dollars per share)</t>
  </si>
  <si>
    <t>Temporary Equity, Liquidation Preference</t>
  </si>
  <si>
    <t>Temporary Equity, Shares Authorized (in shares)</t>
  </si>
  <si>
    <t>Series A preferred stock, shares issued (in shares)</t>
  </si>
  <si>
    <t>Series A preferred stock, shares outstanding</t>
  </si>
  <si>
    <t>Preferred Stock, Par or Stated Value Per Share (in usd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Treasury Stock, Shares (in shares)</t>
  </si>
  <si>
    <t>UNAUDITED CONSOLIDATED STATEMENTS OF OPERATIONS - USD ($) shares in Thousands, $ in Thousands</t>
  </si>
  <si>
    <t>3 Months Ended</t>
  </si>
  <si>
    <t>Sep. 30, 2014</t>
  </si>
  <si>
    <t>Income Statement [Abstract]</t>
  </si>
  <si>
    <t>Product revenue</t>
  </si>
  <si>
    <t>Service revenue</t>
  </si>
  <si>
    <t>Total revenue</t>
  </si>
  <si>
    <t>Cost of product revenue</t>
  </si>
  <si>
    <t>Cost of service revenue</t>
  </si>
  <si>
    <t>Total cost of revenue</t>
  </si>
  <si>
    <t>Gross profit</t>
  </si>
  <si>
    <t>Selling, general and administrative expenses</t>
  </si>
  <si>
    <t>Change in fair value of contingent consideration</t>
  </si>
  <si>
    <t>Bad debt expense</t>
  </si>
  <si>
    <t>Impairment of goodwill</t>
  </si>
  <si>
    <t>Acquisition and integration expenses</t>
  </si>
  <si>
    <t>Restructuring and other expenses</t>
  </si>
  <si>
    <t>Amortization of intangibles</t>
  </si>
  <si>
    <t>Loss from continuing operations</t>
  </si>
  <si>
    <t>Interest expense, net</t>
  </si>
  <si>
    <t>Loss from continuing operations before income taxes</t>
  </si>
  <si>
    <t>Income tax expense (benefit)</t>
  </si>
  <si>
    <t>Loss from continuing operations, net of income taxes</t>
  </si>
  <si>
    <t>Income from discontinued operations, net of income taxes</t>
  </si>
  <si>
    <t>Net loss</t>
  </si>
  <si>
    <t>Accrued dividends on preferred stock</t>
  </si>
  <si>
    <t>Deemed dividends on preferred stock</t>
  </si>
  <si>
    <t>Loss attributable to common stockholders</t>
  </si>
  <si>
    <t>Loss per common share:</t>
  </si>
  <si>
    <t>Loss from continuing operations, basic and diluted (in dollars per share)</t>
  </si>
  <si>
    <t>Income from discontinued operations, basic and diluted (in dollars per share)</t>
  </si>
  <si>
    <t>Loss per common share, basic and diluted (in dollars per share)</t>
  </si>
  <si>
    <t>Weighted average common shares outstanding</t>
  </si>
  <si>
    <t>Weighted average number of common shares outstanding (in shares)</t>
  </si>
  <si>
    <t>UNAUDITED CONSOLIDATED STATEMENT OF STOCKHOLDERS' EQUITY - USD ($) $ in Thousands</t>
  </si>
  <si>
    <t>Total</t>
  </si>
  <si>
    <t>Preferred Stock</t>
  </si>
  <si>
    <t>Common Stock</t>
  </si>
  <si>
    <t>Treasury Stock</t>
  </si>
  <si>
    <t>Additional Paid-in Capital</t>
  </si>
  <si>
    <t>Accumulated Deficit</t>
  </si>
  <si>
    <t>Balance at Dec. 31, 2013</t>
  </si>
  <si>
    <t>Increase (Decrease) in Stockholders' Equity [Roll Forward]</t>
  </si>
  <si>
    <t>Exercise of stock options</t>
  </si>
  <si>
    <t>Compensation under employee stock compensation plan</t>
  </si>
  <si>
    <t>Balance at Sep. 30, 2014</t>
  </si>
  <si>
    <t>Balance at Dec. 31, 2014</t>
  </si>
  <si>
    <t>Issuance of Series A convertible preferred stock and warrants</t>
  </si>
  <si>
    <t>Surrender of stock to satisfy minimum tax withholding</t>
  </si>
  <si>
    <t>Balance at Sep. 30, 2015</t>
  </si>
  <si>
    <t>UNAUDITED CONSOLIDATED STATEMENTS OF CASH FLOWS - USD ($) $ in Thousands</t>
  </si>
  <si>
    <t>Cash flows from operating activities:</t>
  </si>
  <si>
    <t>Less: income from discontinued operations, net of income taxes</t>
  </si>
  <si>
    <t>Adjustments to reconcile loss from continuing operations, net of income taxes to net cash used in operating activities:</t>
  </si>
  <si>
    <t>Depreciation</t>
  </si>
  <si>
    <t>Amortization of deferred financing costs and debt discount</t>
  </si>
  <si>
    <t>Change in deferred income taxes</t>
  </si>
  <si>
    <t>Compensation under stock-based compensation plans</t>
  </si>
  <si>
    <t>Loss on disposal of fixed assets</t>
  </si>
  <si>
    <t>Changes in assets and liabilities, net of acquired business:</t>
  </si>
  <si>
    <t>Receivables, net of bad debt expense</t>
  </si>
  <si>
    <t>Prepaid expenses and other assets</t>
  </si>
  <si>
    <t>Accrued expenses and other liabilities</t>
  </si>
  <si>
    <t>Net cash used in operating activities from continuing operations</t>
  </si>
  <si>
    <t>Net cash provided by operating activities from discontinued operations</t>
  </si>
  <si>
    <t>Net cash used in operating activities</t>
  </si>
  <si>
    <t>Cash flows from investing activities:</t>
  </si>
  <si>
    <t>Purchases of property and equipment, net</t>
  </si>
  <si>
    <t>Cash consideration paid for acquisitions, net of cash acquired</t>
  </si>
  <si>
    <t>Net cash used in investing activities from continuing operations</t>
  </si>
  <si>
    <t>Net cash provided by investing activities from discontinued operations</t>
  </si>
  <si>
    <t>Net cash provided by investing activities</t>
  </si>
  <si>
    <t>Cash flows from financing activities:</t>
  </si>
  <si>
    <t>Proceeds from issuance of convertible preferred stock and warrants, net of issuance costs</t>
  </si>
  <si>
    <t>Proceeds from senior notes due 2021, net of fees paid to lenders</t>
  </si>
  <si>
    <t>Deferred and other financing costs</t>
  </si>
  <si>
    <t>Borrowings on line of credit</t>
  </si>
  <si>
    <t>Repayments on line of credit</t>
  </si>
  <si>
    <t>Principal payments on long-term debt</t>
  </si>
  <si>
    <t>Repayments of capital leases</t>
  </si>
  <si>
    <t>Net proceeds from exercise of employee stock compensation plans</t>
  </si>
  <si>
    <t>Other</t>
  </si>
  <si>
    <t>Net cash provided by (used in) financing activities from continuing operations</t>
  </si>
  <si>
    <t>Net change in cash and cash equivalents</t>
  </si>
  <si>
    <t>Cash and cash equivalents - beginning of period</t>
  </si>
  <si>
    <t>Cash and cash equivalents - end of period</t>
  </si>
  <si>
    <t>DISCLOSURE OF CASH FLOW INFORMATION:</t>
  </si>
  <si>
    <t>Cash paid during the period for interest</t>
  </si>
  <si>
    <t>Cash paid during the period for income taxes</t>
  </si>
  <si>
    <t>BASIS OF PRESENTATION</t>
  </si>
  <si>
    <t>Organization, Consolidation and Presentation of Financial Statements [Abstract]</t>
  </si>
  <si>
    <t>Basis of Presentation</t>
  </si>
  <si>
    <t>BASIS OF PRESENTATION 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4 (the “Annual Report”) filed with the U.S. Securities and Exchange Commission.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hree months and nine months ended September 30, 2015 require management to make estimates and assumptions that affect the amounts reported in the financial statements and accompanying notes and are not necessarily indicative of the results that may be expected for the full year ending December 31, 2015 . The accounting policies followed for interim financial reporting are the same as those disclosed in Note 2 of the Audited Consolidated Financial Statements included in the Annual Report. The Unaudited Consolidated Financial Statements include the accounts of the Company and its wholly-owned subsidiaries. All significant intercompany accounts and transactions have been eliminated on consolidation. On August 27, 2015 the Company completed the sale of substantially all of its PBM Services segment (see Note 6 - Discontinued Operations). As a result of the sale of the PBM Services segment, the Company now operates one operating and reportable segment, "Infusion Services". All prior period financial statements have been reclassified to include the PBM Services segment as discontinued operations. In addition, other classification changes have been made which have no material effect on the Company's previously reported consolidated financial position, results of operations or cash flows. Adjustment Relating to Deferred Financing Costs During 2014 the Company discovered an error was made relating to deferred financing costs. The error was immaterial for the three months and nine months ending September 30, 2014 . As previously disclosed in the Annual Report, a cumulative adjustment was recorded in the fourth quarter of 2014. Change in Estimate of the Collectability of Accounts Receivable During 2014, the Company experienced deterioration in the aging of certain accounts receivable primarily due to delays and disruptions related to the integration of its acquisitions in 2013. The Company provided incremental allowances in each quarter during 2014 to address the developing deterioration, and as such the Company materially changed its estimates based on actual collection experience during and after the acquisition disruption period. We believe we are adequately reserved on these balances over 180 days, however there is a higher risk of collection on these projects than the overall accounts receivable. The Company has increased the allowance for doubtful accounts by $3.7 million from December 31, 2014 and the allowance for doubtful accounts as a percentage of total accounts receivable is 36.6% at September 30, 2015 compared to 33.5% at December 31, 2014 . The increase in reserves was predominantly on aged balances over 365 days old. The following table summarizes the aging of the Company’s net accounts receivable (net of allowance for contractual adjustments and prior to allowance for doubtful accounts), aged based on date of service and categorized based on the three primary overall types of accounts receivable characteristics (in thousands): September 30, 2015 December 31, 2014 0 - 180 days Over 180 days Total 0 - 180 days Over 180 days Total Government $ 22,361 $ 13,004 $ 35,365 $ 25,812 $ 13,036 $ 38,848 Commercial 104,065 32,440 136,505 108,439 35,313 143,752 Patient 5,969 13,463 19,432 4,899 10,562 15,461 Gross accounts receivable $ 132,395 $ 58,907 191,302 $ 139,150 $ 58,911 198,061 Allowance for doubtful accounts (70,107 ) (66,405 ) Net accounts receivable $ 121,195 $ 131,656 Recent Accounting Pronouncements In August 2015, the FASB issued an update 2015-14—Revenue from Contracts with Customers (Topic 606): Deferral of the Effective Date.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assessing the impact of this new standard on the results of the Company. In July 2015, the FASB issued an update 2015-11—Inventory (Topic 330): Simplifying the Measurement of Inventory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still assessing the impact of this new standard on the results of the Company. In April 2015, the Financial Accounting Standards Board (“FASB”) issued ASU 2015-03 “Interest - Imputation of Interest (subtopic 835-2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doption is permitted and will be applied on a retrospective basis. As of September 30, 2015 we have $3.2 million and $13.2 million of deferred financing costs that would be reclassified from a current and a long-term asset, respectively, to a reduction in the carrying amount of our debt. In April 2015, the FASB issued update 2015-05—Intangibles—Goodwill and Other—Internal-Use Software (Subtopic 350-40): Customer’s Accounting for Fees Paid in a Cloud Computing Arrangement which is effective for annual periods, including interim periods within those annual periods, beginning after December 15, 2015. Early adoption is permitted for all entities. The Company is still assessing the impact of this new standard on the results of the Company. In February 2015, the FASB issued update 2015-02—Consolidation (Topic 810): Amendments to the Consolidation Analysis which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has assessed the impact of this guidance and it is not expected to have a material impact on the Company’s Consolidated Financial Statements. In November 2014, the FASB issued ASU 2014-16 “Derivatives and Hedging (Topic 815): Determining Whether the Host Contract in a Hybrid Financial Instrument Issued in the Form of a Share Is More Akin to Debt or to Equity” (“ASU 2014-16”). ASU 2014-16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ASU 2014-16 is effective for fiscal years beginning after December 15, 2015, and interim periods within fiscal years beginning after December 15, 2016 and is not expected to have a material impact on the Company’s Consolidated Financial Statements. In August 2014, the FASB issued update No. 2014-15—Presentation of Financial Statements—Going Concern (Subtopic 205-40): Disclosure of Uncertainties about an Entity’s Ability to Continue as a Going Concern for all entities, the new requirements are effective for annual periods ending after December 15, 2016, and interim periods within annual periods beginning after December 15, 2016. Early application is permitted. The Company is still assessing the impact of this new standard on the results of the Company. In June 2014, the FASB issued update No. 2014-12—Compensation—Stock Compensation (Topic 718): Accounting for Share-Based Payments When the Terms of an Award Provide That a Performance Target Could Be Achieved after the Requisite Service Period (a consensus of the FASB Emerging Issues Task Force) which is effective for annual periods and interim periods within those annual periods, beginning after December 15, 2015.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The Company is still assessing the impact of this new standard on the results of the Company.</t>
  </si>
  <si>
    <t>EARNINGS PER SHARE</t>
  </si>
  <si>
    <t>Earnings Per Share [Abstract]</t>
  </si>
  <si>
    <t>Earnings Per Share</t>
  </si>
  <si>
    <t>EARNINGS PER SHARE Loss Per Share The Company presents basic and diluted earnings per share (“EPS”) for its common stock, par value $0.0001 per share (“Common Stock”). Basic EPS is calculated by dividing the net loss attributable to common stockholders of the Company by the weighted average number of shares of Common Stock outstanding during the period. Diluted EPS is determined by adjusting the profit or loss attributable to stockholders and the weighted average number of shares of Common Stock outstanding adjusted for the effects of all dilutive potential common shares comprised of options granted, unvested restricted stocks, stock appreciation rights, warrants and convertible preferred stock. Potential Common Stock equivalents that have been issued by the Company related to outstanding stock options, unvested restricted stock and warrants are determined using the treasury stock method, while potential common shares related to Series A Preferred Stock are determined using the “if converted” method. The Company's Series A Convertible Preferred Stock, par value $0.0001 per share (the “Series A Preferred Stock”) is considered a participating security, which means the security may participate in undistributed earnings with Common Stock. The holders of the Series A Preferred Stock would be entitled to share in dividends, on an as-converted basis, if the holders of Common Stock were to receive dividends. The Company is required to use the two-class method when computing EPS when it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 holders, earnings are allocated to both common and participating securities based on their respective weighted-average shares outstanding during the period. Diluted EPS for the Company’s Common Stock is computed using the more dilutive of the two-class method or the if-converted method. The following table sets forth the computation of basic and diluted income (loss) per common share (in thousands, except for per share amounts): Three Months Ended Nine Months Ended 2015 2014 2015 2014 Numerator: Loss from continuing operations, net of income taxes $ (24,239 ) $ (39,204 ) $ (286,436 ) $ (86,585 ) Income from discontinued operations, net of income taxes 7,457 494 5,172 2,743 Net loss $ (16,782 ) $ (38,710 ) $ (281,264 ) $ (83,842 ) Accrued dividends on Series A Preferred Stock (1,899 ) — (4,157 ) — Deemed dividend on Series A Preferred Stock (169 ) — (3,519 ) — Loss attributable to common stockholders $ (18,850 ) $ (38,710 ) $ (288,940 ) $ (83,842 ) Denominator - Basic and Diluted: Weighted average number of common shares outstanding 68,742 68,615 68,693 68,421 Loss per Common Share: Loss from continuing operations, basic and diluted $ (0.38 ) $ (0.57 ) $ (4.28 ) $ (1.27 ) Income from discontinuing operations, basic and diluted 0.11 0.01 0.08 0.04 Net loss, basic and diluted $ (0.27 ) $ (0.56 ) $ (4.20 ) $ (1.23 ) The loss attributable to common stockholders is used as the basis of determining whether the inclusion of common stock equivalents would be anti-dilutive. Accordingly, the computation of diluted shares for the three months and nine months ended September 30, 2015 excludes the effect of securities issued in connection with the Purchase Agreement and Warrant Addendum (each as defined below) the Company entered into on March 9, 2015 and March 23, 2015, respectively (see Note 4 - PIPE Transaction) as their inclusion would be anti-dilutive to loss attributable to common stockholders, including the (i) 625,000 shares of Series A Preferred Stock with an initial conversion price of $5.17 , (ii) 1,800,000 PIPE Class A Warrants (as defined below) with an exercise price of $5.17 and the (iii) 1,800,000 PIPE Class B Warrants (as defined below) with an exercise price of $6.45 . The computation of diluted shares for the three months and nine months ended September 30, 2015 also excludes the effect of securities issued in connection with the Rights Offering (as defined below) as their inclusion would be anti-dilutive to loss attributable to common stockholders, including the (i) 10,822 shares of Series A Preferred Stock with an initial conversion price of $5.17 , (ii) 31,025 Public Class A Warrants (as defined below) with an exercise price of $5.17 and the (iii) 31,025 Public Class B Warrants (as defined below) with an exercise price of $6.45 . In addition to the warrants, the computation of diluted shares for the three months ended September 30, 2015 and 2014 , excludes the effect of 6.3 million and 3.8 million shares, respectively, of stock options and restricted stock awards as their inclusion would be anti-dilutive to loss attributable to common stockholders. The computation of diluted shares for the nine months ended September 30, 2015 and 2014 , excludes the effect of 6.2 million and 4.2 million shares, respectively, of stock options and restricted stock awards as their inclusion would be anti-dilutive to loss attributable to common stockholders.</t>
  </si>
  <si>
    <t>STOCKHOLDERS' EQUITY</t>
  </si>
  <si>
    <t>Equity [Abstract]</t>
  </si>
  <si>
    <t>Stockholders' Equity</t>
  </si>
  <si>
    <t>STOCKHOLDERS’ EQUITY PIPE Warrants In connection with the PIPE Transaction (see Note 4 - PIPE Transaction), the Company issued 1,800,000 Class A warrants (the “PIPE Class A Warrants”) and 1,800,000 Class B warrants (the “PIPE Class B Warrants” and, together with the PIPE Class A Warrants, the “PIPE Warrants”) which may be exercised to acquire shares of Common Stock. The rights and terms of the PIPE Class A Warrants and the PIPE Class B Warrants are identical except for the exercise price. Pursuant to an addendum (the “Warrant Addendum”), dated as of March 23, 2015, to the Warrant Agreement, dated as of March 9, 2015, with the PIPE Investors (as further described below), the PIPE Investors paid the Company $483,559 in the aggregate, and the per share exercise price of the PIPE Class A Warrants and PIPE Class B Warrants was set at $5.17 and $6.45 , respectively, reduced from $5.295 to $5.17 and from $6.595 to $6.45 , respectively. The PIPE Warrants are exercisable for a ten year term and may only be exercised for cash. The number of Common Stock that may be acquired upon exercise of the PIPE Warrants is subject to anti-dilution adjustments for stock splits, subdivisions, reclassifications or combinations, or the issuance of Common Stock for a consideration per share less than 85% of the market price per share immediately prior to such issuance. Upon the occurrence of certain business combinations the PIPE Warrants will be converted into the right to acquire shares of stock or other securities or property (including cash) of the successor entity. The PIPE Warrants became exercisable on May 11, 2015, the date Stockholder Approval (as defined below) was obtained at the Company’s 2015 annual meeting of stockholders (the “2015 Annual Meeting”). Until Stockholder Approval was obtained, the PIPE Warrants contained certain restrictions preventing the holder together with its affiliates to beneficially own in the aggregate greater than 19.99% of the Company’s Common Stock after giving effect to the exercise of the PIPE Warrants (a “Conversion Cap”). As a result of the Company obtaining Stockholder Approval, the Conversion Cap ceased to apply. The carrying value assigned to the PIPE Warrants was $2.9 million (see Note 4 - PIPE Transaction) which is classified as additional paid in capital in stockholders’ equity on the Consolidated Balance Sheet. Rights Offering On June 30, 2015, the Company announced the commencement of a rights offering (the “Rights Offering”) pursuant to which the Company distributed subscription rights to purchase units consisting of (1) Series A Preferred Stock, each share convertible into shares of Common Stock at a conversion price of $5.17 per share, (2) Class A warrants to purchase one share of Common Stock at a price of $5.17 per share (the “Public Class A Warrants”), and (3) Class B warrants to purchase one share of Common Stock at a price of $6.45 per share (the “Public Class B Warrants” and, together with the Public Class A Warrants, the “Public Warrants”). The Rights Offering expired on July 27, 2015. Stockholders of the Company exercised subscription rights to purchase 10,822 units, consisting of an aggregate of 10,822 shares of the Series A Preferred Stock, 31,025 Public Class A Warrants, and 31,025 Public Class B Warrants, at a subscription price of $100.00 per unit. Pursuant to the Rights Offering, the Company raised gross proceeds of approximately $1.1 million . With the exception of the expiration date, the PIPE Class A Warrants issued pursuant to the PIPE Transaction (see Note 4 - PIPE Transaction), as amended by the Warrant Addendum, have the same terms as the Public Class A Warrants issued pursuant to the Rights Offering. Similarly, with the exception of the expiration date, the PIPE Class B Warrants issued pursuant to the PIPE Transaction, as amended by the Warrant Addendum, have the same terms as the Public Class B Warrants issued pursuant to the Rights Offering.</t>
  </si>
  <si>
    <t>PIPE TRANSACTION</t>
  </si>
  <si>
    <t>Equity and Temporary Equity Disclosure [Abstract]</t>
  </si>
  <si>
    <t>PIPE Transaction</t>
  </si>
  <si>
    <t>PIPE TRANSACTION Securities Purchase Agreement On March 9, 2015, the Company entered into a securities purchase agreement (the “Purchase Agreement”) with Coliseum Capital Partners, L.P., a Delaware limited partnership, Coliseum Capital Partners II, L.P., a Delaware limited partnership, and Blackwell Partners, LLC, Series A, a Georgia limited liability company (collectively, the “PIPE Investors”), affiliates of Coliseum Capital Management, LLC, a Delaware limited liability company (“Coliseum”). Pursuant to the terms of the Purchase Agreement, the Company issued and sold to the PIPE Investors in a private placement (the “PIPE Transaction”) an aggregate of (a) 625,000 shares of Series A Preferred Stock at a purchase price per share of $100.00 , (b) 1,800,000 PIPE Class A Warrants, and (c) 1,800,000 PIPE Class B Warrants, for gross proceeds of $62.5 million . The initial conversion price for the Series A Preferred Stock is $5.17 . Pursuant to the Warrant Addendum with the PIPE Investors, the PIPE Investors paid the Company $483,559 in the aggregate, and the per share exercise price of the PIPE Class A Warrants and PIPE Class B Warrants was set at $5.17 and $6.45 , respectively, reduced from $5.295 to $5.17 and from $6.595 to $6.45 , respectively. As disclosed in the Company’s definitive proxy materials relating to the 2015 Annual Meeting, the Company sought stockholder approval to remove certain conversion and voting restrictions affecting the Series A Preferred Stock and exercise restrictions affecting the PIPE Warrants (the “Stockholder Approval”). Until Stockholder Approval was obtained, the terms of the Series A Preferred Stock and the PIPE Warrants contained caps on the conversion of the Series A Preferred Stock into Common Stock and on the exercise of the PIPE Warrants to purchase Common Stock (the “Conversion Caps”) and a cap on the voting power (the “Voting Cap” and, together with the Conversion Caps, the “Caps”) that prevented the issuance of Common Stock if a single holder would own or vote more than 19.99% of the Common Stock or have more than 19.99% of the voting power. If the Company did not receive Stockholder Approval before September 30, 2015, then the Caps would have remained in effect and the dividend rates on the Series A Preferred Stock would have increased. As a result of obtaining Stockholder Approval on May 11, 2015, the Caps and other restrictions and conditions relating to the holders and their respective affiliates’ ability to vote and convert their shares of Series A Preferred Stock and exercise the PIPE Warrants ceased to apply. The Purchase Agreement contains customary representations, warranties and covenants, including covenants relating to, among other things, information rights, the Company’s financial reporting, tax matters, listing compliance under the NASDAQ Global Market, Stockholder Approval, use of proceeds, and potential requirements under the Hart-Scott-Rodino Antitrust Improvements Act of 1976, as amended to make a notice filing with respect to the exercise of the PIPE Warrants. The Company repaid approximately $45.3 million of the Revolving Credit Facility indebtedness and accrued interest, representing 77% of the PIPE Transaction’s net proceeds. The PIPE Transaction was the subject of a putative securities class action lawsuit (see Note 11 - Commitments and Contingencies). The proceeds from the Purchase Agreement were allocated among the instruments based on their relative fair values as follows (in thousands): Relative Fair Value Allocation Financial instruments: March 9, 2015 Series A Preferred Stock 1 $ 59,355 PIPE Warrants 2 3,145 Total Investment $ 62,500 1 The fair value of the Series A Preferred Stock was determined using a binomial lattice model using the following assumptions: volatility of 55% , risk-free rate of 0.92% , and a dividend rate of 11.5% . The model also utilized various assumptions about the time to maturity and conditions under which conversion features would be exercised. 2 The fair value of the PIPE Warrants was determined using the Black Scholes model using the following assumptions: volatility of 55% , risk-free rate of 0.92% , and stated exercise prices. The model also utilized various assumptions about the time to maturity and conditions under which exercise would occur. Series A Convertible Preferred Stock In connection with the PIPE Transaction, the Company authorized 825,000 shares and issued 625,000 shares of Series A Preferred Stock at $100.00 per share. The Series A Preferred Stock may, at the option of the holder, be converted into Common Stock. Until Stockholder Approval was obtained, the Series A Preferred Stock beneficially owned by a holder and its affiliates could not be converted to the extent that, after giving effect to the conversion, the holder would beneficially own, in the aggregate, in excess of 19.99% of the shares of Common Stock outstanding immediately after the conversion (a “Conversion Cap”). As a result of the Company obtaining Stockholder Approval on May 11, 2015, the Conversion Cap ceased to apply to the Series A Preferred Stock. The conversion rate in effect at any applicable time for conversion of each share of Series A Preferred Stock into Common Stock will be the quotient obtained by dividing the Liquidation Preference then in effect by the conversion price then in effect, plus cash in lieu of fractional shares. The initial conversion price for the Series A Preferred Stock is $5.17 , but is subject to adjustment from time to time upon the occurrence of certain events, including in the event of a stock split, a reverse stock split, or a dividend of Junior Securities (defined below) to the Company’s common stockholders. Upon any voluntary or involuntary liquidation, dissolution or winding up of the Company (each, a Liquidation Event), after satisfaction of all liabilities and obligations to creditors of the Company and distribution of any assets of the Company to the holders of any stock or debt that is senior to the Series A Preferred Stock, and before any distribution or payment shall be made to holders of any Junior Securities, each holder of Series A Preferred Stock will be entitled to (i) convert their shares of Series A Preferred Stock into Common Stock and receive their pro rata share of consideration distributed to the holders of Common Stock, or (ii) receive, out of the assets of the Company or proceeds thereof (whether capital or surplus) legally available therefor, an amount per share of Series A Preferred Stock equal to the Liquidation Preference. The initial Liquidation Preference was equal to $100.00 per share which may be adjusted from time to time by the accrual of non-cash dividends. As of September 30, 2015 , the Liquidation Preference was $66.7 million . However, if, at any applicable date of determination of the Liquidation Preference, (i) any cash dividend has been declared but is unpaid or (ii) the Company has given notice (or failed to give such notice) of its intention to pay a cash dividend but such cash dividend has not yet been declared by the Company’s board of directors (the “Board”), then such cash dividends shall be deemed, for purposes of calculating the applicable Liquidation Preference, to be Accrued Dividends. Accrued Dividends are paid upon the occurrence of a Liquidation Event and upon conversion or redemption of the Series A Preferred Stock. The Company may pay a noncumulative cash dividend on each share of the Series A Preferred Stock when, as and if declared by the Board at a rate of 8.5% per annum on the liquidation preference then in effect. Cash dividends, if declared, are payable quarterly in arrears on January 1, April 1, July 1 and October 1 of each year, commencing on the first calendar day of the first July or October following the date of original issuance of the Series A Preferred Stock. If declared, cash dividends will begin to accrue on the first day of the applicable quarterly dividend period. In the event the Company does not declare and pay a cash dividend, the Liquidation Preference of the Series A Preferred Stock will be increased to an amount equal to the Liquidation Preference in effect at the start of the applicable quarterly dividend period, plus an amount equal to such then applicable Liquidation Preference multiplied by 11.5% per annum. If the Company pays a dividend or makes a distribution on the outstanding Common Stock (other than in Junior Securities, as defined below), the Company must, at the same time, pay each holder of the Series A Preferred Stock a dividend equal to the dividend the holder would have received if all of the holder’s shares of Series A Preferred Stock were converted into Common Stock immediately prior to the record date for the dividend payment (“Participating Dividend”). The Company would not be required to pay the Participating Dividend if the Company dividend or distribution was in Common Stock, a security ranking equal to or junior to Common Stock, or a security convertible into Common Stock or a security ranking equal to or junior to Common Stock (“Junior Securities”). Instead, where the Company makes a dividend or distribution of a Junior Security, the holder of Series A Preferred Stock is entitled to anti-dilution protection in the form of an adjustment to the conversion price of the Series A Preferred Stock. Unless and until the Company obtains the required consent and/or amendment from the Company’s lenders under the Company’s Senior Credit Facilities (as defined below), the Company will not be permitted to pay cash dividends. From and after the tenth anniversary of the original issuance of the Series A Preferred Stock, each holder of shares of Series A Preferred Stock will have the right to request that the Company redeem, in full, out of funds legally available, by irrevocable written notice to the Company, all of such holder’s shares of Series A Preferred Stock at a redemption price per share equal to the Liquidation Preference then in effect per share of Series A Preferred Stock. From and after the tenth anniversary of the original issuance of the Series A Preferred Stock, the Company may redeem the outstanding Series A Preferred Stock, in whole or in part, at a price per share equal to the Liquidation Preference then in effect. The Series A Preferred Stock will, with respect to dividend rights and rights upon liquidation, winding up or dissolution, rank senior to the Company’s Common Stock and each other class or series of shares that the Company may issue in the future that do not expressly provide that such class or series ranks equally with, or senior to, the Series A Preferred Stock, with respect to dividend rights and/or rights upon liquidation, winding up or dissolution. The Series A Preferred Stock will also rank junior to the Company’s existing and future indebtedness. Holders of shares of Series A Preferred Stock will be entitled to vote with the holders of shares of Common Stock (and any other class or series similarly entitled to vote with the holders of Common Stock) and not as a separate class, at any annual or special meeting of stockholders of the Company, and may act by written consent in the same manner as the holders of Common Stock, on an as-converted basis. Until Stockholder Approval was obtained, the Series A Preferred Stock beneficially owned by a holder, or any of its affiliates could only be voted to an extent as not to exceed 19.99% of the aggregate voting power of all of the Company’s voting stock outstanding who may vote with respect to any proposal (the “Voting Cap”). As a result of the Company obtaining Stockholder Approval on May 11, 2015, the Voting Cap ceased to apply. So long as shares of the Series A Preferred Stock represent at least five percent ( 5% ) of the outstanding voting stock of the Company, a majority of the voting power of the Series A Preferred Stock shall have the right to designate one ( 1 ) member to the Company’s Board who shall be appointed to a minimum of two ( 2 ) committees of the Board. The following sets forth the initial carrying value of the Series A Preferred Stock which is classified as temporary equity (mezzanine equity) on the Consolidated Balance Sheet (in thousands): Carrying Value Series A Preferred Stock: March 9, 2015 Issuance date liquidation preference $ 62,500 Discount related to warrant value 1 (3,145 ) Discount related to beneficial conversion feature 2 (3,145 ) Discount related to issuance costs 3 (3,830 ) Initial carrying value of Series A Preferred Stock $ 52,380 1 The discount related to the PIPE Warrants represents the difference between the redemption value of the Series A Preferred Stock and its allocated proceeds. The discount is accreted over the period from issuance to first available redemption and are presented as a deemed dividend on the Statement of Operations. 2 The value assigned to the Beneficial Conversion Feature (BCF) reflects the difference between the initial fair value assigned to the Series A Preferred Stock and the conversion value. The BCF value is accreted over the period from issuance date to first date conversion to common shares may take place and is presented as a deemed dividend on the Statement of Operations. 3 The Company incurred issuance costs of $4.0 million associated with the PIPE Transaction. The issuance costs were allocated to the Series A Preferred Stock and PIPE Warrants based on the relative fair value of each instrument or $3.8 million and $0.2 million , respectively. The issuance costs are accreted over the period from issuance to first available redemption and are presented as a deemed dividend on the Statement of Operations. As of September 30, 2015 , the following values were accreted as described above and recorded as a reduction of additional paid in capital in Stockholders’ Equity and a deemed dividend on the Statement of Operations. In addition, dividends were accrued at 11.5% from the date of issuance to September 30, 2015 . The following table sets forth the activity recorded during the nine months ended September 30, 2015 related to the Series A Preferred Stock (in thousands). Series A Preferred Stock carrying value at issuance $ 52,902 Accretion of discount related to issuance costs 109 Accretion of discount related to warrant value 96 Accretion of discount related to beneficial conversion feature 3,519 Dividends recorded through September 30, 2015 1 4,157 Series A Preferred Stock carrying value September 30, 2015 $ 60,783 1 Dividends recorded reflect the increase in the Liquidation Preference associated with unpaid dividends. PIPE Warrants In connection with the PIPE Transaction, the Company issued 1,800,000 PIPE Class A Warrants and 1,800,000 PIPE Class B Warrants which may be exercised to acquire shares of Common Stock. The rights and terms of the PIPE Class A Warrants and the PIPE Class B Warrants are identical except for the exercise price. Pursuant to the Warrant Addendum, the PIPE Investors paid the Company $483,559 in the aggregate, and the per share exercise price of the PIPE Class A Warrants and PIPE Class B Warrants was set at $5.17 and $6.45 , respectively, reduced from $5.295 to $5.17 and from $6.595 to $6.45 , respectively. As noted above, the PIPE Class A Warrants and the PIPE Class B Warrants are collectively referred to as the “PIPE Warrants”. The PIPE Warrants are exercisable for a ten year term and may only be exercised for cash. The number of shares of Common Stock that may be acquired upon exercise of the PIPE Warrants is subject to anti-dilution adjustments for stock splits, subdivisions, reclassifications or combinations, or the issuance of Common Stock for a consideration per share less than 85% of the market price per share immediately prior to such issuance. Upon the occurrence of certain business combinations the PIPE Warrants will be converted into the right to acquire shares of stock or other securities or property (including cash) of the successor entity. The following sets forth the carrying value of the PIPE Warrants which is classified as equity on the Consolidated Balance Sheet (in thousands): Carrying Value PIPE Warrants March 9, 2015 Fair value allocated to PIPE Warrants $ 3,145 Discount related to issuance costs 1 (203 ) Carrying value of PIPE Warrants $ 2,942 1 The Company incurred issuance costs of $4.0 million associated with the PIPE Transaction. The issuance costs were allocated to the Series A Preferred Stock and PIPE Warrants based on the relative fair value of each instrument or $3.8 million and $0.2 million , respectively. The Company entered into a registration rights agreement (the “Registration Rights Agreement”) with the PIPE Investors that will, among other things and subject to certain exceptions, require the Company, upon the request of the holders of the Series A Preferred Stock to register the Common Stock of the Company issuable upon conversion of the Series A Preferred Stock or exercise of the PIPE Warrants. Pursuant to the terms of the Registration Rights Agreement, these registration rights will not become effective until one year after the closing date of the PIPE Transaction and the costs incurred in connection with such registrations will be borne by the Company. Rights Offering On July 27, 2015, the Company completed its Rights Offering (see Note 3 - Stockholders’ Equity - Rights Offering).</t>
  </si>
  <si>
    <t>ACQUISITION AND INTEGRATION EXPENSES</t>
  </si>
  <si>
    <t>Business Combinations [Abstract]</t>
  </si>
  <si>
    <t>Acquisition and Integration Expenses</t>
  </si>
  <si>
    <t>ACQUISITION AND INTEGRATION EXPENSES Expenses incurred to integrate acquisitions are recorded in acquisition and integration expenses on the accompanying Unaudited Consolidated Statements of Operations. These costs include legal and financial advisory fees associated with acquisitions; employee severance related to staff rationalization; temporary redundant costs and integration costs to convert to common policies, procedures, and information systems. The following table summarizes the acquisition and integration expenses for the three months and nine months ended September 30, 2015 and 2014 related to the CarePoint Business, HomeChoice Partners, and InfuScience acquisitions (in thousands): Three Months Ended Nine Months Ended 2015 2014 2015 2014 Legal and professional fees $ 89 $ 1,689 $ 660 $ 4,235 Employee costs including redundant salaries and benefits and severance 89 312 (243 ) 1,892 Facilities consolidation and discontinuation 91 364 427 1,022 Change in revenue reserves related to acquired accounts receivable — 451 (463 ) 5,871 Legal settlement — 1 — 334 Other 5 105 372 1,400 Total $ 274 $ 2,922 $ 753 $ 14,754 The change in revenue reserves includes adjustments to the allowance for doubtful accounts and allowance for contractual discounts related to accounts receivable acquired in connection with the CarePoint Business and HomeChoice acquisitions that are no longer deemed collectible. The allowance for doubtful accounts and contractual discounts on acquired accounts receivable were initially reserved at historical collection rates as of December 31, 2013. Based on lower than expected collections in 2014, the Company no longer expected to achieve historical collection rates on the acquired accounts receivable.</t>
  </si>
  <si>
    <t>DISCONTINUED OPERATIONS</t>
  </si>
  <si>
    <t>Discontinued Operations and Disposal Groups [Abstract]</t>
  </si>
  <si>
    <t>Discontinued Operations</t>
  </si>
  <si>
    <t>DISCONTINUED OPERATIONS Sale of PBM Services On August 27, 2015 , the Company completed the sale of substantially all of the Company’s PBM Services segment (the “PBM Business”) pursuant to an Asset Purchase Agreement dated as of August 9, 2015 (the “Asset Purchase Agreement”), by and among the Company, BioScrip PBM Services, LLC and ProCare Pharmacy Benefit Manager Inc. (the “PBM Buyer”). Under the Asset Purchase Agreement, the PBM Buyer agreed to acquire substantially all of the assets used solely in connection with the PBM Business and to assume certain PBM Business liabilities (the “PBM Sale”). On the Closing Date, pursuant to the terms of the Asset Purchase Agreement, the Company received total cash consideration of approximately $24.6 million , including an adjustment for estimated Closing Date net working capital. The Company used the net proceeds from the PBM Sale to pay down a portion of the Company’s outstanding debt. On October 20, 2015, the Company finalized working capital adjustment negotiations in relation to the PBM Sale whereby the Company agreed to repay approximately $1.0 million to the PBM Buyer (see Note 16 - Subsequent Events). As of the August 27, 2015 closing date of the sale of the PBM Business, the carrying value of the net assets of the PBM Business was as follows (in thousands): Carrying Value Net accounts receivable $ 7,163 Total current assets 7,163 Property and equipment, net 175 Goodwill 12,744 Total assets 20,082 Claims payable 6,950 Total liabilities 6,950 Net assets $ 13,132 The operating results included in discontinued operations of the PBM Business for the three months and nine months ended September 30, 2015 and 2014 are summarized as follows (in thousands): Three Months Ended Nine Months Ended 2015 2014 2015 2014 Revenue $ 11,585 $ 12,501 $ 44,375 $ 47,467 Gross profit $ 2,405 $ 4,236 $ 9,763 $ 13,599 Selling, general and administrative expenses 1,168 2,613 5,444 8,466 Bad debt expense — (2 ) (45 ) (4 ) Income from operations 1,237 1,625 4,364 5,137 Gain on sale before income taxes (11,424 ) — (11,424 ) — Financial advisory fee and legal expenses 1,828 — 1,828 — Other costs and expenses 353 (4 ) 353 (6 ) Income before income taxes 10,480 1,629 13,607 5,143 Income tax expense 1,384 — 1,384 — Income from discontinued operations, net of income taxes $ 9,096 $ 1,629 $ 12,223 $ 5,143 Sale of Home Health Business On March 31, 2014, the Company completed the sale of substantially all of the Company’s Home Health Services segment (the “Home Health Business”) pursuant to the Stock Purchase Agreement dated as of February 1, 2014. The sale of the Home Health Business is consistent with the Company’s continuing strategic evaluation of its non-core businesses and its decision to continue to focus growth initiatives and capital in the Infusion Services segment. As a result, the Company decided in the second quarter of 2014 to cease the material portion of its Home Health operations at the one location excluded from the Stock Purchase Agreement, as amended, and has reclassified its operations to discontinued operations for all prior periods in the accompanying Unaudited Consolidated Financial Statements. The operating results included in discontinued operations of the Home Health Business for the three months and nine months ended September 30, 2015 and 2014 are summarized as follows (in thousands): Three Months Ended Nine Months Ended 2015 2014 2015 2014 Revenue $ — $ 196 $ — $ 18,588 Gross profit $ — $ (68 ) $ — $ 6,886 Selling, general and administrative expenses — 512 — 7,887 Bad debt expense — 3 — 903 Income (loss) from operations — (583 ) — (1,904 ) Gain on sale before income taxes — 11 — (2,056 ) Financial advisory fee and legal expenses — — — 2,875 Impairment of assets — — — 452 Other costs and expenses 29 — 370 47 Income (loss) before income taxes (29 ) (594 ) (370 ) (3,222 ) Income tax expense (benefit) — (57 ) — (4,243 ) Income (loss) from discontinued operations, net of income taxes $ (29 ) $ (537 ) $ (370 ) $ 1,021 Pharmacy Services Asset Sale On February 1, 2012, the Company entered into a Community Pharmacy and Mail Business Purchase Agreement by and among Walgreen Co. and certain subsidiaries and the Company and certain subsidiaries (collectively, the “Sellers”) with respect to the sale of certain assets, rights and properties relating to the Sellers’ traditional and specialty pharmacy mail operations and community retail pharmacy stores. The operating results of the divested traditional and specialty pharmacy mail operations and community pharmacies included in discontinued operations for the three months and nine months ended September 30, 2015 and 2014 , are summarized below (in thousands): Three Months Ended Nine Months Ended 2015 2014 2015 2014 Revenue $ — $ — $ — $ — Gross profit $ — $ — $ — $ (27 ) Operating expenses — 598 — 3,394 Legal fees and settlement expense 1,139 — 4,268 — Other (income) expense 471 — 874 — Facilities costs — — 1,539 — Income (loss) from discontinued operations, net of income taxes $ (1,610 ) $ (598 ) $ (6,681 ) $ (3,421 ) Operating expenses during the three months and nine months ended September 30, 2015 primarily consist of legal fees related to the legal proceedings discussed in Note 11 - Commitments and Contingencies and facilities costs. As of September 30, 2015 and December 31, 2014 , there were accruals of $9.2 million and $13.0 million , respectively, related to these costs in accrued expenses and other current liabilities and other non-current liabilities on the Consolidated Balance Sheets. Legal Settlement Other Costs Total Balance at December 31, 2014 $ 12,389 $ 609 $ 12,998 Expenses 6,096 3,136 9,232 Cash payments (10,847 ) (2,197 ) (13,044 ) Balance at September 30, 2015 $ 7,638 $ 1,548 $ 9,186</t>
  </si>
  <si>
    <t>GOODWILL AND INTANGIBLE ASSETS</t>
  </si>
  <si>
    <t>Goodwill and Intangible Assets Disclosure [Abstract]</t>
  </si>
  <si>
    <t>Goodwill and Intangible Assets</t>
  </si>
  <si>
    <t>GOODWILL AND INTANGIBLE ASSETS Goodwill Goodwill consisted of the following as of September 30, 2015 and December 31, 2014 (in thousands): Infusion Services Total Balance at December 31, 2014 $ 560,579 560,579 Impairment of goodwill $ (251,850 ) $ (251,850 ) Balance at September 30, 2015 $ 308,729 $ 308,729 The Company evaluates goodwill for impairment on an annual basis and whenever events or circumstances exist that indicates that the carrying value of goodwill may no longer be recoverable. The impairment evaluation is based on a two-step process. The first step (“Step 1”) compares the fair value of a reporting unit with its carrying amount, including goodwill. If the first step indicates that the fair value of the reporting unit is less than its carrying amount, the second step (“Step 2”) must be performed which determines the implied fair value of reporting unit goodwill. The measurement of possible impairment is based upon the comparison of the implied fair value of reporting unit to its carrying value. In the first quarter of 2015, we performed our annual goodwill impairment test and estimated the fair value of each of our reporting units as of the end of our most recent fiscal year. We concluded that the estimated fair value determined under our testing approach for each of our reporting units, as of December 31, 2014, was reasonable. In each case, the estimated fair value exceeded the respective carrying value. We concluded that the goodwill assigned to each reporting unit, as of March 31, 2015, was not impaired and that neither reporting unit was at risk of failing Step 1 of the goodwill impairment test as prescribed under the ASC. In the second quarter of 2015, business conditions had not significantly improved and our stock price declined. As a result, we concluded that it was appropriate for us to perform a quantitative Step 1 interim goodwill impairment test as of June 30, 2015. Taking into consideration our updated business outlook for the remainder of fiscal 2015, we updated our future cash flow assumptions for our Infusion Services reporting unit and calculated updated estimates of fair value using the three method valuation approach. After updating our assumptions and projections, we then calculated an estimate of fair value for the reporting unit, consistent with our annual impairment test on December 31, 2014. As of June 30, 2015, we determined that our Infusion Services reporting unit had an indication of impairment and we proceeded to a Step 2 analysis to determine the amount of the goodwill impairment. Our fair value for each reporting unit is determined based on a guideline public company analysis or market approach which utilizes current earnings multiples of comparable publicly-traded companies, a guideline transaction analysis which utilizes select actual comparable industry transactions and a discounted cash flow analysis which uses significant unobservable inputs, or level 3 inputs, as defined by the fair value hierarchy. We have equally weighted the valuation of our reporting units based on the three methods. We believe that this weighting is appropriate. The Step 2 analysis included determining the fair value of inventory and other current assets and liabilities, as well as fair values of equipment and fixtures. Key assumptions used in the impairment test included: growth rates ranging from 3.0% to 5.0% , EBITDA margins of 6% to 8% , and discount rates applied ranging from 9.0% to 11.0% . The accounting principles regarding goodwill acknowledge that the observed market prices of individual trades of a company's stock (and thus its computed market capitalization) may not be representative of the fair value of the company as a whole. Addition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s individual common stock. In most industries, including ours, an acquiring entity typically is willing to pay more for equity securities that give it a controlling interest than an investor would pay for a number of equity securities representing less than a controlling interest. We have taken into consideration the current trends in our market capitalization and the current book value of our equity in relation to fair values arrived at in our interim fiscal 2015 goodwill impairment analysis, including the implied control premium, and have deemed the result to be reasonable. Our goodwill impairment analysis is sensitive to changes in key assumptions used in our analysis, such as expected future cash flows, the degree of volatility in equity and debt markets, and our stock price. If the assumptions used in our analysis are not realized, it is possible that an impairment charge may need to be recorded in the future. We cannot accurately predict the amount and timing of any impairment of goodwill or other intangible assets. Further, as we work towards a turnaround of our business, we will need to continue to evaluate the carrying value of our goodwill. Any additional impairment charges that we may take in the future could be material to our results of operations and financial condition. During the third quarter of 2015, the Company finalized its second quarter impairment assessment and as a result increased the impairment charge for the infusion business by an additional $13.9 million for a total impairment charge of $251.9 million year to date, all of which related to our Infusion Services reporting unit. The Company will evaluate goodwill for possible impairment during the quarter ending December 31, 2015 . Intangible Assets Intangible assets consisted of the following as of September 30, 2015 and December 31, 2014 (in thousands): September 30, 2015 December 31, 2014 Gross Accumulated Net Gross Accumulated Net Infusion customer relationships $ 25,650 $ (19,937 ) $ 5,713 $ 25,650 $ (16,615 ) $ 9,035 Infusion trademarks 6,200 (6,200 ) — 6,200 (5,333 ) 867 Non-compete agreements 1,500 (1,208 ) 292 1,500 (1,133 ) 367 $ 33,350 $ (27,345 ) $ 6,005 $ 33,350 $ (23,081 ) $ 10,269 Intangible assets are amortized on a straight-line basis over their estimated useful lives as follows: Estimated Useful Life Infusion customer relationships 2 - 4 years Infusion trademarks 2 years Non-compete agreements 5 years The estimated fair value of intangible assets was calculated using level 3 inputs based on the present value of anticipated future benefits. Total amortization of intangible assets was $4.3 million and $4.9 million for the nine months ended September 30, 2015 and 2014 , respectively.</t>
  </si>
  <si>
    <t>RESTRUCTURING AND OTHER EXPENSES</t>
  </si>
  <si>
    <t>Restructuring and Related Activities [Abstract]</t>
  </si>
  <si>
    <t>Restructuring and Other Expenses</t>
  </si>
  <si>
    <t>RESTRUCTURING AND OTHER EXPENSES Restructuring and other expenses include expenses resulting from the execution of our strategic assessment and related restructuring plans, consisting primarily of employee severance and other benefit-related costs, third-party consulting costs, facility-related costs and certain other costs. It also includes other transitional costs such as training, redundant salaries, retention bonuses for certain critical personnel, certain excess facility costs for locations not yet abandoned and professional fees and other costs related to contract terminations and closed branches which are not classified as restructuring. The restructuring costs are included in restructuring and other expenses in the Unaudited Consolidated Statements of Operations. Restructuring On August 10, 2015, the Company announced a plan to implement a new operations financial improvement plan (the “Financial Improvement Plan”) as part of an initiative to accelerate long-term growth, reduce costs and increase operating efficiencies. In connection with the Financial Improvement Plan, the Company intends to consolidate corporate functions in the Company’s Eden Prairie, Minnesota facility and transition the Elmsford, New York office to non-executive functions by December 31, 2015. The Company estimates that the Financial Improvement Plan will be substantially completed by the end of the fourth quarter of 2015 and expects it will reduce its workforce by approximately 12% . These targeted reductions are not expected to impact the Company’s ability to provide quality care and service to patients. Since inception, the Company has incurred approximately $3.2 million in total expenses for the Financial Improvement Plan, consisting of $0.7 million of employee severance and other benefit-related costs related to workforce reductions, $1.2 million in training and transition costs and $1.3 million of other costs in the three months and nine months ended September 30, 2015 . Past restructuring plans have led to the Company incurring approximately $0.8 million and $1.8 million in the three months ended September 30, 2015 and 2014 , respectively, and $ 9.1 million and $10.3 million in the nine months ended September 30, 2015 and 2014 , respectively. As of September 30, 2015 , there are restructuring accruals of approximately $1.9 million related to the Company’s Financial Improvement Plan and prior restructuring plans included in accrued expenses and other current liabilities and other non-current liabilities on the Consolidated Balance Sheets. The Company anticipates that additional restructuring will occur and thus significant additional charges such as the write down of certain long-lived assets, employee severance, other restructuring type charges, temporary redundant expenses, potential cash bonus payments and potential accelerated payments or termination costs for certain of its contractual obligations, could impact the Company’s future consolidated financial statements.</t>
  </si>
  <si>
    <t>PROPERTY AND EQUIPMENT</t>
  </si>
  <si>
    <t>Property, Plant and Equipment [Abstract]</t>
  </si>
  <si>
    <t>Property and Equipment</t>
  </si>
  <si>
    <t>PROPERTY AND EQUIPMENT Property and equipment consisted of the following (in thousands): September 30, December 31, Computer and office equipment $ 22,576 $ 22,662 Software capitalized for internal use 15,600 14,914 Vehicles, including equipment acquired under capital leases 2,062 2,106 Medical equipment, including equipment acquired under capital leases 28,528 27,668 Work in progress 5,514 3,287 Furniture and fixtures 4,610 4,487 Leasehold improvements 14,490 13,690 93,380 88,814 Less: Accumulated depreciation (59,273 ) (50,643 ) Property and equipment, net $ 34,107 $ 38,171 The Company had an insignificant amount of vehicles and medical equipment under capital lease as of September 30, 2015 and December 31, 2014 . Depreciation Expense Depreciation expense, including expense related to assets under capital lease, was $4.0 million and $4.2 million for the three months ended September 30, 2015 and 2014 , respectively, and $12.5 million and $12.0 million for the nine months ended September 30, 2015 and 2014 , respectively. Depreciation expense includes costs related to software capitalized for internal use of $0.6 million and $0.6 million for the three months ended September 30, 2015 and 2014 , respectively, and $1.9 million and $1.8 million for the nine months ended September 30, 2015 and 2014 , respectively.</t>
  </si>
  <si>
    <t>DEBT</t>
  </si>
  <si>
    <t>Debt Disclosure [Abstract]</t>
  </si>
  <si>
    <t>Debt</t>
  </si>
  <si>
    <t>DEBT As of September 30, 2015 and December 31, 2014 , the Company’s debt consisted of the following obligations (in thousands): September 30, December 31, Revolving Credit Facility $ 30,000 $ 5,000 Term Loan Facilities 222,757 222,757 2021 Notes, net of unamortized discount 195,890 195,462 Capital leases 268 584 Total Debt 448,915 423,803 Less: Current portion 39,588 5,395 Long-term debt, net of current portion $ 409,327 $ 418,408 Senior Credit Facilities On July 31, 2013, the Company entered into (i) a senior secured first-lien revolving credit facility in an aggregate principal amount of $75.0 million (the “Revolving Credit Facility”), (ii) a senior secured first-lien term loan B in an aggregate principal amount of $250.0 million (the “Term Loan B Facility”) and (iii) a senior secured first-lien delayed draw term loan B in an aggregate principal amount of $150.0 million (the “Delayed Draw Term Loan Facility” and, together with the Revolving Credit Facility and the Term Loan B Facility, the “Senior Credit Facilities”) with SunTrust Bank, Jefferies Finance LLC and Morgan Stanley Senior Funding, Inc. (collectively, the “Lenders”). The Senior Credit Facilities contain customary events of default that include, among others, non-payment of principal, interest or fees, violation of covenants, inaccuracy of representations and warranties, bankruptcy and insolvency events, material judgments, cross-defaults to material indebtedness, events constituting a change in control and any other development that results in, or would reasonably be expected to result in, a material adverse effect to the debtor’s ability to perform its obligation under the facility. The occurrence of certain events of default may increase the applicable rate of interest by 2% and could result in the acceleration of our obligations under the Senior Credit Facilities to pay the full amount of the obligations On December 23, 2013, the Company entered into the First Amendment to the Senior Credit Facilities (the “First Amendment”) pursuant to which the Company obtained the required consent of the Lenders to enter into the Settlement Agreements (see Note 11- Commitments and Contingencies) and to begin making payments, in accordance with the payment terms, on the settlement amount of $15.0 million . On January 31, 2014, the Company entered into the Second Amendment to the Senior Credit Facilities, which, among other things (i) provides additional flexibility with respect to compliance with the maximum net leverage ratio for the fiscal quarters ending December 31, 2013 through and including December 31, 2014, (ii) provides additional flexibility under the indebtedness covenants to permit the Company to obtain up to $150.0 million of second-lien debt and issue up to $250.0 million of unsecured bonds, provided that 100% of the net proceeds are applied first to the Revolving Credit Facility, with no corresponding permanent commitment reduction, and then on a pro rata basis to the Term Loan B Facility and the Delayed Draw Term Loan Facility (collectively, the “Term Loan Facilities”), (iii) provides the requisite flexibility to sell non-core assets, subject to the satisfaction of certain conditions, and (iv) increased the applicable interest rates for each of the Term Loan Facilities to the Eurodollar rate plus 6.00% or the base rate plus 5.00% , until the occurrence of certain pricing decrease triggering events, as defined in the amendment. Upon the occurrence of a pricing decrease triggering event, the interest rates for the Senior Credit Facilities may revert to the Eurodollar rate plus 5.25% or the base rate plus 4.25% . On March 1, 2015, the Company entered into the Third Amendment to the Senior Credit Facilities (the “Third Amendment”), which establishes an alternate leverage test for the fiscal quarters ending March 31, 2015 through and including March 31, 2016. The maximum net leverage ratio for these quarters is consistent with that in effect for the prior four fiscal quarters. The Third Amendment eliminated the need to meet progressively lower leverage ratio requirements at each quarter end date for the next four quarters. The Third Amendment also reduces the Revolver Covenant Triggering Event from 25% of the Aggregate Revolving Commitment Amount to 5% of the Aggregate Revolving Commitment Amount beginning with the quarter ended June 30, 2015 and provides for certain additional financial reporting. On August 6, 2015, the Company entered into a Fourth Amendment to its Senior Credit Facilities (the “Fourth Amendment”). The Fourth Amendment, among other things, provides additional relief with respect to measuring compliance with the maximum first lien net leverage ratio for the fiscal quarters ending September 30, 2015 through and including March 31, 2017 and modifies and extends an alternate leverage test for the fiscal quarters ending September 30, 2015 through and including March 31, 2017. The levels for the maximum first lien net leverage ratio for certain of these quarters were increased by the Fourth Amendment. The availability of the alternative first lien net leverage ratio is subject to a number of conditions, including a minimum liquidity requirement and a maximum utilization test. On October 9, 2015, the Company entered into a fifth amendment (the “Fifth Amendment”) to the Senior Credit facilities, (see Note 16 - Subsequent Events). As of September 30, 2015 , the interest rate related to the Revolving Credit Facility is approximately 7.50% and 6.50% for the Term Loan Facilities. The interest rates may vary in the future depending on the Company’s consolidated net leverage ratio. In connection with the PIPE Transaction (see Note 4 - PIPE Transaction), the Company was required to use at least 75% of the net proceeds for the repayment of outstanding indebtedness. The Company repaid approximately $45.3 million of the Revolving Credit Facility indebtedness and accrued interest from those proceeds. In addition, the Company repaid $22.4 million of the Revolving Credit facility indebtedness from the net proceeds from the sale of the PBM business. The Revolving Credit Facility matures on July 31, 2018 at which time all principal amounts outstanding are due and payable. The Term Loan Facilities require quarterly principal repayments of $3.1 million beginning March 31, 2016 until their July 31, 2020 maturity at which time the remaining principal amount of approximately $166.3 million is due and payable. 2021 Notes On February 11, 2014, the Company issued $200.0 million aggregate principal amount of the 2021 Notes. The 2021 Notes are senior unsecured obligations of the Company and are fully and unconditionally guaranteed by all existing and future subsidiaries of the Company. The 2021 Notes were offered in the United States to qualified institutional buyers in reliance on Rule 144A under the Securities Act of 1933, as amended (the “Securities Act”), and outside the United States to non-U.S. persons in reliance on Regulation S under the Securities Act pursuant to an Indenture (the “2021 Notes Indenture”), dated February 11, 2014, by and among the Company, the guarantors named therein and U.S. Bank National Association, as trustee. Interest on the 2021 Notes accrues at a fixed rate of 8.875% per annum and is payable in cash semi-annually, in arrears, on February 15 and August 15 of each year, commencing on August 15, 2014. The debt discount of $5.0 million at issuance is being amortized as interest expense through maturity which will result in the accretion over time of the outstanding debt balance to the principal amount. As of September 30, 2015 , there are no quoted prices or active markets for the 2021 Notes.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 As of September 30, 2015 , the Company does not have any independent assets or operations, and as a result, its direct and indirect subsidiaries (other than minor subsidiaries), each being 100% owned by the Company, are fully and unconditionally, jointly and severally, providing guarantees on a senior unsecured basis to the 2021 Notes. Fair Value of Financial Instruments The following details our financial instruments where the carrying value and the fair value differ: Financial Instrument Carrying Value as of September 30, 2015 Markets for Identical Item (Level 1) Significant Other Observable Inputs (Level 2) Significant Unobservable Inputs (Level 3) Term Loan Facilities $ 222,757 $ — $ 202,500 $ — 2021 Notes 195,890 155,000 — — Total $ 418,647 $ 155,000 $ 202,500 $ — The fair value hierarchy for disclosure of fair value measurements is as follows: Level 1: Quoted prices (unadjusted) in active markets for identical assets or liabilities. Level 2: Quoted prices, other than quoted prices included in Level 1, which are observable for the assets or liabilities, either directly or indirectly. Level 3: Inputs that are unobservable for the assets or liabilities. Financial assets with carrying values approximating fair value include cash and cash equivalents and accounts receivable. Financial liabilities with carrying values approximating fair value include accounts payable and capital leases. The carrying value of these financial assets and liabilities approximates fair value due to their short maturities. Deferred Financing Costs In connection with the Third Amendment to the Senior Credit Facilities during the first quarter of 2015, the Company incurred $1.2 million in deferred financing costs. The deferred financing costs are reflected as additional issuance costs and amortized as an adjustment of interest expense over the remaining term of the Senior Credit Facilities using the effective interest method. In connection with the Fourth Amendment to the Senior Credit Facilities during the third quarter of 2015, the Company incurred $1.2 million in deferred financing costs. The deferred financing costs are reflected as additional issuance costs and amortized as an adjustment of interest expense over the remaining term of the Senior Credit Facilities using the effective interest method. In connection with the issuance of the 2021 Notes, the Company incurred underwriting fees, agent fees, legal fees and other expenses of $0.5 million that are being amortized over the term of the 2021 Notes. Interest Expense, net Interest expense consisted of the following for the three months and nine months ended September 30, 2015 and 2014 (in thousands): Three Months Ended Nine Months Ended 2015 2014 2015 2014 Revolving Credit Facility $ 555 $ 413 $ 1,425 $ 1,181 Term Loan Facilities 3,701 3,700 10,980 13,119 2021 Notes 4,438 4,646 13,165 11,390 Amortization of deferred financing costs 740 730 2,074 3,280 Amortization of debt discount 146 132 428 327 Other, net (73 ) (54 ) (322 ) (94 ) Interest expense, net $ 9,507 $ 9,567 $ 27,750 $ 29,203</t>
  </si>
  <si>
    <t>COMMITMENTS AND CONTINGENCIES</t>
  </si>
  <si>
    <t>Commitments and Contingencies Disclosure [Abstract]</t>
  </si>
  <si>
    <t>Commitments and Contingencies</t>
  </si>
  <si>
    <t>COMMITMENTS AND CONTINGENCIES Legal Proceedings McCormack Shareholder Class Action Litigation in the Delaware Court of Chancery On September 8, 2015, a class action complaint was filed in the Delaware Court of Chancery by Thomas McCormack, a purported stockholder of the Company (the “McCormack Complaint”). The Company, members of the Board, including Myron Holubiak, David W. Golding, Michael Goldstein, Tricia Nguyen, R. Carter Pate, Christopher S. Shackelton, and Richard M. Smith, and SunTrust Bank (“SunTrust”), the administrative agent under a credit agreement (the “Credit Agreement”) dated as of July 31, 2013, as amended by a First Amendment to Credit Agreement dated as of December 23, 2013, a Second Amendment to Credit Agreement dated as of January 31, 2014, a Third Amendment to Credit Agreement dated as of March 1, 2015, a Fourth Amendment to Credit Agreement dated as of August 6, 2015, and a Fifth Amendment to Credit Agreement dated as of October 9, 2015, are named as defendants in the McCormack Complaint. The McCormack Complaint was filed in the Delaware Court of Chancery as Thomas McCormack v. BioScrip, Inc., Myron Holubiak, David W. Golding, Michael Goldstein, Tricia Nguyen, R. Carter Pate, Christopher S. Shackelton, Richard M. Smith and SunTrust Bank, C.A. No. 11480-CB. The McCormack Complaint alleges generally that, in connection with the adoption of what the Complaint refers to as a “Dead Hand Proxy Put” in the Credit Agreement (the “Contested Clause”), (i) the members of the Board breached their fiduciary duties, and (ii) SunTrust aided and abetted the Board’s alleged breach of duties. The McCormack Complaint defined the “Dead Hand Proxy Put” as a change in control provision that enabled the lenders to declare a default, and accelerate payment of all outstanding debt and interest thereunder, in the event of a change of control under circumstances specified in the Credit Agreement, including, during a period of 24 consecutive months, the replacement of a majority of the directors by an actual or threatened proxy fight or consent solicitation. As previously disclosed, on October 9, 2015, and solely to avoid the cost, expense and delay of litigation, the Company caused the Credit Agreement to be amended to remove the Contested Clause. The Company believes this amendment has mooted the McCormack Complaint and expects the parties will engage in negotiations regarding a “mootness fee” to be paid in exchange for an agreement to dismiss the lawsuit with prejudice. The Company carries insurance coverage in such amounts as it sees appropriate; however, there is no assurance that insurance will be available or adequate to fund any settlement, judgment, litigation costs or mootness fee associated with this action. Moreover, the Company is not able to predict the outcome or reasonably estimate a range of possible loss at this time. The Company expects certain of the defendants, may seek indemnification from the Company for which there may be no insurance coverage. While no assurance can be given as to the ultimate outcome of this matter, the Company believes that the final resolution of this action is not likely to have a material adverse effect on results of operations, financial position, liquidity or capital resources. Cline and Rubin Shareholder Class Action Litigation in the Delaware Court of Chancery As previously disclosed, on April 9, 2015, two separate putative class action lawsuits were filed in the Delaware Court of Chancery (the “Chancery Court”) by purported stockholders Lawrence Cline and Roger Rubin (“Plaintiffs”), respectively, in connection with the Purchase Agreement dated March 9, 2015, with the PIPE Investors, against the Company, directors of the Company and the PIPE Investors. Pursuant to the Purchase Agreement, the Company issued and sold to the PIPE Investors in a private placement (as defined above, the “PIPE Transaction”) an aggregate of (a) 625,000 shares of Series A Preferred Stock, (b) 1,800,000 PIPE Class A Warrants, and (c) 1,800,000 PIPE Class B Warrants, as further described below. On April 17, 2015, the two separate class action lawsuits were consolidated by order of the Chancery Court as In re BioScrip, Inc. Stockholder Litigation, Consol. C.A. 10893-VCG (the “Delaware Action”). On April 30, 2015, the Company entered into a memorandum of understanding (the “Memorandum of Understanding”) to settle the Delaware Action. The parties entered into a stipulation of settlement on May 11, 2015 (the “Stipulation of Settlement”). The Company sought and obtained at the 2015 Annual Meeting on May 11, 2015, Stockholder Approval to remove certain conversion and voting restrictions affecting the Series A Preferred Stock and exercise restrictions affecting the PIPE Warrants (as defined above, the “Stockholder Approval”) and, therefore, subject to court approval of the settlement, the Delaware Action was set to be dismissed with prejudice by the Chancery Court in accordance with the terms of the Stipulation of Settlement. The Chancery Court held a hearing on July 29, 2015, to consider the fairness of the Settlement and award of Plaintiffs’ attorneys’ fees. The order approving the Settlement and award of $750,000 in attorneys’ fees and expenses to Plaintiff’s counsel was issued on July 29, 2015. The Company carries insurance coverage in such amounts as it believes to be reasonable under the circumstances, which covered a certain percentage of the attorneys’ fees award. The final resolution of the Delaware Action did not have a material adverse effect on results of operations, financial position, liquidity or capital resources. Derivative Lawsuit in the Delaware Court of Chancery On May 7, 2015, a derivative complaint was filed in the Delaware Court of Chancery by the Park Employees’ &amp; Retirement Board Employees’ Annuity &amp; Benefit Fund of Chicago (the “Derivative Complaint”). The Derivative Complaint names as defendants certain current and former directors of the Company, consisting of Richard M. Smith, Myron Holubiak, Charlotte Collins, Samuel Frieder, David Hubers, Richard Robbins, Stuart Samuels and Gordon Woodward (collectively, the “Director Defendants”), certain current and former officers of the Company, consisting of Kimberlee Seah, Hai Tran and Patricia Bogusz (collectively the “Officer Defendants”), Kohlberg &amp; Co., L.L.C., Kohlberg Management V, L.L.C., Kohlberg Investors V, L.P., Kohlberg Partners V, L.P., Kohlberg TE Investors V, L.P., KOCO Investors V, L.P., and Jefferies LLC. The Company is also named as a nominal defendant in the Derivative Complaint. The Derivative Complaint was filed in the Delaware Court of Chancery as Park Employees and Retirement Board Employees’ Annuity and Benefit Fund of Chicago v. Richard M. Smith, Myron Z. Holubiak, Charlotte W. Collins, Samuel P. Frieder, David R. Huber, Richard L. Robbins, Stuart A. Samuels, Gordon H. Woodward, Kimberlee C. Seah, Hai V.Tran, Patricia Bogusz, Kohlberg &amp; Co., L.L.C., Kohlberg Management V, L.L.C., Kohlberg Investors V, L.P., Kohlberg Partners V, L.P., Kohlberg TE Investors V, L.P., KOCO Investors V, L.P., Jefferies LLC and BioScrip, Inc., C.A. No. 11000-VCG (Del. Ch. Ct., May 7, 2015). The Derivative Complaint alleges generally that certain defendants breached their fiduciary duties with respect to the Company’s public disclosures, oversight of Company operations, secondary stock offerings and stock sales. The Derivative Complaint also contends that certain defendants aided and abetted those alleged breaches. The damages sought are not quantified but include, among other things, claims for money damages, restitution, disgorgement, equitable relief, reasonable attorneys’ fees, costs and expenses, and interest. The Derivative Complaint incorporates the same factual allegations from In re BioScrip, Inc., Securities Litigation (described below). On June 16, 2015, all defendants moved to dismiss the case. Briefing for the motion to dismiss is currently scheduled to be completed by November 30, 2015 The Company, Director Defendants and the Officer Defendants deny any allegations of wrongdoing in this lawsuit. The Company and such persons believe all of the claims in this lawsuit are without merit and intend to vigorously defend against these claims. However, there is no assurance that the defense will be successful or that insurance will be available or adequate to fund any settlement, judgment or litigation costs associated with this action. Certain of the defendants have sought indemnification from the Company pursuant to certain indemnification agreements, for which there may be no insurance coverage. Additional similar lawsuits may be filed. The Company is unable to predict the outcome or reasonably estimate a range of possible loss at this time. While no assurance can be given as to the ultimate outcome of this matter, the Company believes that the final resolution of this action is not likely to have a material adverse effect on results of operations, financial position, liquidity or capital resources. Prior State Regulatory Matter The Company has accrued an estimate of a potential loss as of September 30, 2015 in connection with a pending regulatory and various other matters related to certain discontinued operations of the Company (see Note 6 - Discontinued Operations). The accrual recorded represents the Company’s best estimate of the exposure. United States Attorney’s Office for the Southern District of New York and New York State Attorney General Investigation Effective January 8, 2014, the Company entered into the Federal Settlement Agreement with the DOJ and David M. Kester (the “Relator”). The Federal Settlement Agreement represented the federal and private component of the Company’s agreement to settle all civil claims under the False Claims Act and related statutes and all common law claims (collectively, the “Claims”) that could have been brought by the DOJ and Relator in the qui tam lawsuit filed in the Southern District of New York (the “SDNY”) by the Relator relating to the distribution of the Medication by the Company’s legacy specialty pharmacy division (the “Legacy Division”) that was divested in May 2012 (the “Civil Action”). Until January 8, 2014, the Company was prohibited from publicly disclosing any information related to the existence of the Civil Action. On January 8, 2014, the Civil Action was unsealed and made public on order of the court. Effective February 11, 2014, the Company entered into the State Settlement Agreements with the Settling States. The State Settlement Agreements represented the state component of the Company’s agreement to settle the Claims that could have been brought by the Settling States that arose out of the Legacy Division’s distribution of the Medication. With the execution of the Federal Settlement Agreement and the State Settlement Agreements (collectively, the “Settlement Agreements”), the Company expects the Civil Action to be fully resolved, and also expects to be fully resolved the federal and state claims that were or could have been raised in the Civil Action. All federal claims and all state claims by the Settling States that have been or could be brought against it in the Civil Action have been dismissed with prejudice. The State Settlement Agreements expressly recognize and affirmatively provide that, by entering into the State Settlement Agreements, the Company has not made any admission of liability and the Company expressly denies the allegations in the Civil Action. As a part of the State Settlement Agreements, the Company has also resolved any and all claims that the Settling States or their representatives, including the National Association of Medicaid Fraud Control Units (the “NAMFCU”) (which represented the offices of the Attorneys General of the Settling States), could bring for attorney’s fees, investigative fees and/or administrative costs related to the Civil Action. The Company has also separately resolved any and all claims for certain investigative/administrative costs and attorney’s fees related to the Civil Action incurred by the DOJ, Relator and the NAMFCU for approximately $1.1 million in the aggregate. The Company does not anticipate any further claims relating to the matters involved in the Settlement Agreements. The Settlement Agreements do not, however, preclude the U.S. Department of Health and Human Services, the Office of the Inspector General or any state from taking any administrative actions. Under the Settlement Agreements, the Company will pay an aggregate of $15.0 million , plus interest (at an annual rate of 3.25% ) in three approximately annual payments from January 2014 through January 2016. The Settlement Agreements represented a compromise to avoid the costs, distraction and uncertainty of protracted litigation. The Settlement Agreements do not include any admission of wrongdoing, illegal activity, or liability by the Company or its employees, directors, officers or agents. During the year ended December 31, 2013, the Company included in its results of discontinued operations an accrual of $15.0 million in connection with the government’s investigation regarding certain operations of the Legacy Division. As of September 30, 2015, the Company has paid $9.1 million , including interest, related to the Settlement Agreements and $0.7 million of fees to the Relator. Securities Class Action Litigation in the Southern District of New York On September 30, 2013, a putative securities class action lawsuit was filed in the United States District Court for the Southern District of New York (“SDNY”) against the Company and certain of its officers on behalf of the putative class of purchasers of our securities between August 8, 2011 and September 20, 2013, inclusive. On November 15, 2013, a putative securities class action lawsuit was filed in SDNY against the Company and certain of its directors and officers and certain underwriters in the Company’s April 2013 underwritten public offering of its common stock, on behalf of the putative class of purchasers of our securities between August 8, 2011 and September 23, 2013, inclusive. On December 19, 2013, the SDNY entered an order consolidating the two class action lawsuits as In re BioScrip, Inc., Securities Litigation, No. 13-cv-6922 (AJN) and appointing an interim lead plaintiff. The Company denies any allegations of wrongdoing in the consolidated class action lawsuit. The lead plaintiff filed a consolidated complaint on February 19, 2014 against the Company, certain of its directors and officers, certain underwriters in the Company’s April 2013 underwritten public offering of its common stock, and a certain stockholder of the Company. The consolidated complaint is brought on behalf of a putative class of purchasers of the Company’s securities between November 9, 2012 and November 6, 2013, inclusive, and persons and entities who purchased the Company’s securities pursuant or traceable to two underwritten public offerings of the Company’s common stock conducted in April 2013, and August 2013. The consolidated complaint alleges generally that the defendants made material misstatements and/or failed to disclose matters related to the Legacy Division’s distribution of Novartis Pharmaceutical Corporation’s product Exjade® (the “Medication”) as well as the Company’s PBM Services segment. The consolidated complaint asserts claims under Sections 11, 12(a)(2) and 15 of the Securities Act and Sections 10(b) and 20(a) of the Exchange Act and Rule 10b-5 promulgated thereunder. All defendants in the case moved to dismiss the consolidated complaint on April 28, 2014. On March 31, 2015, the SDNY granted in part and denied in part the defendants’ motions to dismiss. On April 14, 2015, a motion to reconsider a portion of the denial of the motions to dismiss was filed on behalf of all the remaining defendants. Plaintiffs filed their opposition to that motion on April 28, 2015. On June 5, 2015, the SDNY denied the defendants’ motion to reconsider. On September 25, 2015, the parties entered mediation concerning all pending claims. In October 2015, the parties reached an agreement in principle to settle all claims in the action (the “Proposed Settlement”). The Company has agreed to the Proposed Settlement to avoid the costs, distraction, and uncertainty of litigation. Additionally, the Proposed Settlement is subject to certain conditions, including the execution of a mutually acceptable settlement agreement and the approval of the settlement by the SDNY. Until the conditions and documentation are completed, there can be no assurance that this matter will in fact be resolved pursuant to the terms of the Proposed Settlement. The Company carries insurance coverage in such amounts as it believes to be reasonable under the circumstances, but there is no assurance that insurance will be available or adequate to fund any settlement, judgment or litigation costs associated with this action. While no assurance can be given as to the ultimate outcome of this matter, the Company believes that the final resolution of this action is not likely to have a material adverse effect on results of operations, financial position, liquidity or capital resources. PBM Services Payment Delay The Company has historically engaged a third party processor to process PBM Services cash card claims. The third party processor ceased paying amounts due to the Company. As of September 30, 2015 , the total amount owed to the Company is approximately $6.8 million . The Company has initiated arbitration to collect approximately $6.8 million due from the third party processor. The arbitration process is expected to take several more months. As of September 30, 2015 , no reserve has been provided for the amounts due to the Company as we believe the amounts owed will be paid in full, however, there are uncertainties around any arbitration process. Government Regulation 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often uncertain in their application to our business practices as they evolve and are subject to rapid change. As controversies continue to arise in the healthcare industry, federal and state regulation and enforcement priorities in this area can be expected to increase, the impact of which cannot be predicted. From time to time, the Company responds to investigatory subpoenas and requests for information from governmental agencies and private part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 Further, there can be no assurance the Company will be able to obtain or maintain any of the regulatory approvals that may be required to operate its business, and the failure to do so could have a material effect on the Company’s Consolidated Financial Statements. Leases The Company leases its facilities and certain equipment under various operating leases with third parties. The majority of these leases contain escalation clauses that increase base rent payments based upon either the Consumer Price Index or an agreed upon schedule. In addition, the Company utilizes capital leases agreements with third parties to obtain certain assets such as vehicles. Interest rates on capital leases are both fixed and variable and range from 3% to 7% . As of September 30, 2015 , future minimum lease payments under operating and capital leases are as follows (in thousands): Operating Leases Capital Leases Total 2015 (three months) $ 2,274 $ 73 $ 2,347 2016 7,991 122 8,113 2017 6,847 62 6,909 2018 4,787 11 4,798 2019 2,810 — 2,810 2020 and thereafter 2,448 — 2,448 Total $ 27,157 $ 268 $ 27,425 Rent expense for leased facilities and equipment was approximately $1.8 million and $2.0 million three months ended September 30, 2015 and 2014 , respectively, and $5.4 million and $5.9 million for the nine months ended September 30, 2015 and 2014 , respectively. Purchase Commitments As of September 30, 2015 , the Company had commitments to purchase prescription drugs from drug manufacturers of approximately $12.8 million during the remainder of 2015 . These purchase commitments are made at levels expected to be used in the normal course of business.</t>
  </si>
  <si>
    <t>OPERATING AND REPORTABLE SEGMENTS</t>
  </si>
  <si>
    <t>Segment Reporting [Abstract]</t>
  </si>
  <si>
    <t>Operating and Reportable Segments</t>
  </si>
  <si>
    <t>OPERATING AND REPORTABLE SEGMENTS As noted within Note 6 - Discontinued Operations, the Company completed the disposal of the PBM Business (and reporting segment) on August 27, 2015. As a result of this disposal the Company no longer has two operating segments as the Infusion Services segment is the only remaining operating segment. On an ongoing basis the Company will no longer report operating segments until a change in the business facilitates the need to do so.</t>
  </si>
  <si>
    <t>CONCENTRATION OF RISK</t>
  </si>
  <si>
    <t>Risks and Uncertainties [Abstract]</t>
  </si>
  <si>
    <t>Concentration of Risk</t>
  </si>
  <si>
    <t>CONCENTRATION OF RISK Customer and Credit Risk The Company provides trade credit to its customers in the normal course of business. One commercial payor, United Healthcare, accounted for approximately 25% of revenue during the three months and nine months ended September 30, 2015 and 2014 . In addition, Medicare accounted for approximately 10% of revenue during the three months and nine months ended September 30, 2015 and September 30, 2014 , respectively. Therapy Revenue Risk The Company sells products related to the Immune Globulin therapy, which represented 16% and 17% for the three months ended September 30, 2015 and 2014 , respectively, and 16% and 18% for the nine months ended September 30, 2015 and 2014 , respectively.</t>
  </si>
  <si>
    <t>INCOME TAXES</t>
  </si>
  <si>
    <t>Income Tax Disclosure [Abstract]</t>
  </si>
  <si>
    <t>Income Taxes</t>
  </si>
  <si>
    <t>INCOME TAXES The Company’s Federal and state income tax expense from continuing operations for the three months and nine months ended September 30, 2015 and 2014 is summarized in the following table (in thousands): Three Months Ended Nine Months Ended 2015 2014 2015 2014 Current Federal $ — $ — $ — $ — State 19 70 50 266 Total current 19 70 50 266 Deferred Federal (3,803 ) 1,653 (19,290 ) 7,297 State (767 ) 207 (3,304 ) 921 Total deferred (4,570 ) 1,860 (22,594 ) 8,218 Total income tax expense (benefit) $ (4,551 ) $ 1,930 $ (22,544 ) $ 8,484 The tax benefit recognized for the three months and nine months ended September 30, 2015 is a result of the decrease in deferred tax liability related to goodwill which decreased due to the goodwill impairment charge. The Company’s reconciliation of the statutory rate from continuing operations to the effective income tax rate for the three months and nine months ended September 30, 2015 and 2014 is summarized as follows (in thousands): Three Months Ended Nine Months Ended 2015 2014 2015 2014 Tax benefit at statutory rate $ (11,275 ) $ (12,464 ) $ (108,143 ) $ (25,508 ) State tax expense (benefit), net of Federal taxes (446 ) 43 (435 ) 168 Change in tax contingencies 1 2 3 5 Valuation allowance changes affecting income tax expense 4,715 14,295 42,501 33,651 Impairment of goodwill 2,385 — 43,362 — Non-deductible transaction costs and other 69 54 168 168 Income tax expense (benefit) $ (4,551 ) $ 1,930 $ (22,544 ) $ 8,484</t>
  </si>
  <si>
    <t>STOCK-BASED COMPENSATION</t>
  </si>
  <si>
    <t>Disclosure of Compensation Related Costs, Share-based Payments [Abstract]</t>
  </si>
  <si>
    <t>Stock-Based Compensation</t>
  </si>
  <si>
    <t>STOCK-BASED COMPENSATION BioScrip Equity Incentive Plan Under the Company’s Amended and Restated 2008 Equity Incentive Plan (as amended and restated, the “2008 Plan”), the Company may issue, among other things, incentive stock options, non-qualified stock options, stock appreciation rights ("SARs"), restricted stock grants, restricted stock units and performance units to key employees and directors. While SARs are authorized under the 2008 Plan, they may also be issued outside of the plan. On May 8, 2014, the Company’s stockholders (i) approved an amendment to the 2008 Plan to increase the number of authorized shares of Common Stock available for issuance by 2,500,000 shares (the “2014 Additional Shares”) to 9,355,000 shares and to clarify that cash dividends or dividend equivalents may not be paid to holders of unvested restricted stock units, restricted stock grants and performance units until such awards are vested and non-forfeitable; and (ii) re-approved the material terms of the performance goals that are a part of the 2008 Plan. On September 19, 2014, the Company filed a Registration Statement on Form S-8 to register the issuance of the 2014 Additional Shares that were approved by the Company’s stockholders on May 8, 2014. As of September 30, 2015 , 1,080,077 shares remain available for grant under the 2008 Plan. Stock Options The Company recognized compensation expense related to stock options of $1.0 million and $1.8 million during the three months ended September 30, 2015 and 2014 , respectively, and $4.1 million and $5.2 million during the nine months ended September 30, 2015 and 2014 , respectively. Restricted Stock The Company recognized compensation expense related to restricted stock awards of $0.1 million and $0.2 million during the three months ended September 30, 2015 and 2014 , respectively and $0.4 million and $1.3 million during the nine months ended September 30, 2015 and 2014 , respectively. Stock Appreciation Rights The Company recognized compensation (benefit) related to stock appreciation rights awards of $(0.2) million and $(0.3) million during the three months ended September 30, 2015 and 2014 , respectively and $(0.9) million and $(0.1) million during nine months ended September 30, 2015 and 2014 , respectively. Employee Stock Purchase Plan On May 7, 2013, the Company’s stockholders approved the BioScrip, Inc. Employee Stock Purchase Plan (the “ESPP”).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quarterly offering period. The Company has filed a Registration Statement on Form S-8 to register 750,000 shares of Common Stock, par value $0.0001 per share, for issuance under the ESPP. As of September 30, 2015 , 111,420 shares have been issued and less than $0.1 million of expense has been incurred under the ESPP.</t>
  </si>
  <si>
    <t>SUBSEQUENT EVENTS</t>
  </si>
  <si>
    <t>Subsequent Events [Abstract]</t>
  </si>
  <si>
    <t>Subsequent Events</t>
  </si>
  <si>
    <t>SUBSEQUENT EVENTS On October 20, 2015, the Company finalized working capital adjustment negotiations in relation to the Company’s sale of the PBM Business, whereby the Company agreed to repay approximately $1.0 million to the PBM Buyer. This adjustment has been reflected in the results of the Company’s business for the third quarter ended September 30, 2015. Fifth Amendment to Senior Credit Facilities On October 9, 2015, the Company entered into the Fifth Amendment. The Fifth Amendment directly modifies the definition of a “Continuing Director” to remove the following language: “(excluding, in the case of both clauses (B) and (C), any individual whose initial nomination for, or assumption of office as, a member of that board or equivalent governing body occurs as a result of an actual or threatened solicitation of proxies or consents for the election or removal of one or more directors by any person or group other than a solicitation for the election of one or more directors by or on behalf of the board of directors).” The definition of “Continuing Director” is now defined in full as, “with respect to any period, any individuals (A) who were members of the board of directors or other equivalent governing body of the Borrower on the first day of such period, (B) whose election or nomination to that board or equivalent governing body was approved by individuals referred to in clause (A) above constituting at the time of such election or nomination at least a majority of that board or equivalent governing body, or (C) whose election or nomination to that board or other equivalent governing body was approved by individuals referred to in clauses (A) and (B) above constituting at the time of such election or nomination at least a majority of that board or equivalent governing body.” This amended definition also indirectly modifies the definition of a “Change in Control.”</t>
  </si>
  <si>
    <t>BASIS OF PRESENTATION (Policies)</t>
  </si>
  <si>
    <t>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4 (the “Annual Report”) filed with the U.S. Securities and Exchange Commission.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hree months and nine months ended September 30, 2015 require management to make estimates and assumptions that affect the amounts reported in the financial statements and accompanying notes and are not necessarily indicative of the results that may be expected for the full year ending December 31, 2015 . The accounting policies followed for interim financial reporting are the same as those disclosed in Note 2 of the Audited Consolidated Financial Statements included in the Annual Report.</t>
  </si>
  <si>
    <t>Consolidation</t>
  </si>
  <si>
    <t>The Unaudited Consolidated Financial Statements include the accounts of the Company and its wholly-owned subsidiaries. All significant intercompany accounts and transactions have been eliminated on consolidation.</t>
  </si>
  <si>
    <t>Recent Accounting Pronouncements</t>
  </si>
  <si>
    <t>Recent Accounting Pronouncements In August 2015, the FASB issued an update 2015-14—Revenue from Contracts with Customers (Topic 606): Deferral of the Effective Date.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assessing the impact of this new standard on the results of the Company. In July 2015, the FASB issued an update 2015-11—Inventory (Topic 330): Simplifying the Measurement of Inventory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still assessing the impact of this new standard on the results of the Company. In April 2015, the Financial Accounting Standards Board (“FASB”) issued ASU 2015-03 “Interest - Imputation of Interest (subtopic 835-2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doption is permitted and will be applied on a retrospective basis. As of September 30, 2015 we have $3.2 million and $13.2 million of deferred financing costs that would be reclassified from a current and a long-term asset, respectively, to a reduction in the carrying amount of our debt. In April 2015, the FASB issued update 2015-05—Intangibles—Goodwill and Other—Internal-Use Software (Subtopic 350-40): Customer’s Accounting for Fees Paid in a Cloud Computing Arrangement which is effective for annual periods, including interim periods within those annual periods, beginning after December 15, 2015. Early adoption is permitted for all entities. The Company is still assessing the impact of this new standard on the results of the Company. In February 2015, the FASB issued update 2015-02—Consolidation (Topic 810): Amendments to the Consolidation Analysis which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has assessed the impact of this guidance and it is not expected to have a material impact on the Company’s Consolidated Financial Statements. In November 2014, the FASB issued ASU 2014-16 “Derivatives and Hedging (Topic 815): Determining Whether the Host Contract in a Hybrid Financial Instrument Issued in the Form of a Share Is More Akin to Debt or to Equity” (“ASU 2014-16”). ASU 2014-16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ASU 2014-16 is effective for fiscal years beginning after December 15, 2015, and interim periods within fiscal years beginning after December 15, 2016 and is not expected to have a material impact on the Company’s Consolidated Financial Statements. In August 2014, the FASB issued update No. 2014-15—Presentation of Financial Statements—Going Concern (Subtopic 205-40): Disclosure of Uncertainties about an Entity’s Ability to Continue as a Going Concern for all entities, the new requirements are effective for annual periods ending after December 15, 2016, and interim periods within annual periods beginning after December 15, 2016. Early application is permitted. The Company is still assessing the impact of this new standard on the results of the Company. In June 2014, the FASB issued update No. 2014-12—Compensation—Stock Compensation (Topic 718): Accounting for Share-Based Payments When the Terms of an Award Provide That a Performance Target Could Be Achieved after the Requisite Service Period (a consensus of the FASB Emerging Issues Task Force) which is effective for annual periods and interim periods within those annual periods, beginning after December 15, 2015.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The Company is still assessing the impact of this new standard on the results of the Company.</t>
  </si>
  <si>
    <t>BASIS OF PRESENTATION (Tables)</t>
  </si>
  <si>
    <t>Schedule of Accounts Receivable</t>
  </si>
  <si>
    <t>The following table summarizes the aging of the Company’s net accounts receivable (net of allowance for contractual adjustments and prior to allowance for doubtful accounts), aged based on date of service and categorized based on the three primary overall types of accounts receivable characteristics (in thousands): September 30, 2015 December 31, 2014 0 - 180 days Over 180 days Total 0 - 180 days Over 180 days Total Government $ 22,361 $ 13,004 $ 35,365 $ 25,812 $ 13,036 $ 38,848 Commercial 104,065 32,440 136,505 108,439 35,313 143,752 Patient 5,969 13,463 19,432 4,899 10,562 15,461 Gross accounts receivable $ 132,395 $ 58,907 191,302 $ 139,150 $ 58,911 198,061 Allowance for doubtful accounts (70,107 ) (66,405 ) Net accounts receivable $ 121,195 $ 131,656</t>
  </si>
  <si>
    <t>EARNINGS PER SHARE (Tables)</t>
  </si>
  <si>
    <t>Schedule of Earnings Per Share, Basic and Diluted</t>
  </si>
  <si>
    <t>The following table sets forth the computation of basic and diluted income (loss) per common share (in thousands, except for per share amounts): Three Months Ended Nine Months Ended 2015 2014 2015 2014 Numerator: Loss from continuing operations, net of income taxes $ (24,239 ) $ (39,204 ) $ (286,436 ) $ (86,585 ) Income from discontinued operations, net of income taxes 7,457 494 5,172 2,743 Net loss $ (16,782 ) $ (38,710 ) $ (281,264 ) $ (83,842 ) Accrued dividends on Series A Preferred Stock (1,899 ) — (4,157 ) — Deemed dividend on Series A Preferred Stock (169 ) — (3,519 ) — Loss attributable to common stockholders $ (18,850 ) $ (38,710 ) $ (288,940 ) $ (83,842 ) Denominator - Basic and Diluted: Weighted average number of common shares outstanding 68,742 68,615 68,693 68,421 Loss per Common Share: Loss from continuing operations, basic and diluted $ (0.38 ) $ (0.57 ) $ (4.28 ) $ (1.27 ) Income from discontinuing operations, basic and diluted 0.11 0.01 0.08 0.04 Net loss, basic and diluted $ (0.27 ) $ (0.56 ) $ (4.20 ) $ (1.23 )</t>
  </si>
  <si>
    <t>PIPE TRANSACTION (Tables)</t>
  </si>
  <si>
    <t>Schedule of allocation of proceeds from the Purchase Agreement based on relative fair values</t>
  </si>
  <si>
    <t xml:space="preserve">The proceeds from the Purchase Agreement were allocated among the instruments based on their relative fair values as follows (in thousands): Relative Fair Value Allocation Financial instruments: March 9, 2015 Series A Preferred Stock 1 $ 59,355 PIPE Warrants 2 3,145 Total Investment $ 62,500 1 The fair value of the Series A Preferred Stock was determined using a binomial lattice model using the following assumptions: volatility of 55% , risk-free rate of 0.92% , and a dividend rate of 11.5% . The model also utilized various assumptions about the time to maturity and conditions under which conversion features would be exercised. 2 The fair value of the PIPE Warrants was determined using the Black Scholes model using the following assumptions: volatility of 55% , risk-free rate of 0.92% , and stated exercise prices. The model also utilized various assumptions about the time to maturity and conditions under which exercise would occur. </t>
  </si>
  <si>
    <t>Carrying value of Series A Preferred Stock</t>
  </si>
  <si>
    <t>The following sets forth the initial carrying value of the Series A Preferred Stock which is classified as temporary equity (mezzanine equity) on the Consolidated Balance Sheet (in thousands): Carrying Value Series A Preferred Stock: March 9, 2015 Issuance date liquidation preference $ 62,500 Discount related to warrant value 1 (3,145 ) Discount related to beneficial conversion feature 2 (3,145 ) Discount related to issuance costs 3 (3,830 ) Initial carrying value of Series A Preferred Stock $ 52,380 1 The discount related to the PIPE Warrants represents the difference between the redemption value of the Series A Preferred Stock and its allocated proceeds. The discount is accreted over the period from issuance to first available redemption and are presented as a deemed dividend on the Statement of Operations. 2 The value assigned to the Beneficial Conversion Feature (BCF) reflects the difference between the initial fair value assigned to the Series A Preferred Stock and the conversion value. The BCF value is accreted over the period from issuance date to first date conversion to common shares may take place and is presented as a deemed dividend on the Statement of Operations. 3 The Company incurred issuance costs of $4.0 million associated with the PIPE Transaction. The issuance costs were allocated to the Series A Preferred Stock and PIPE Warrants based on the relative fair value of each instrument or $3.8 million and $0.2 million , respectively. The issuance costs are accreted over the period from issuance to first available redemption and are presented as a deemed dividend on the Statement of Operations. The following table sets forth the activity recorded during the nine months ended September 30, 2015 related to the Series A Preferred Stock (in thousands). Series A Preferred Stock carrying value at issuance $ 52,902 Accretion of discount related to issuance costs 109 Accretion of discount related to warrant value 96 Accretion of discount related to beneficial conversion feature 3,519 Dividends recorded through September 30, 2015 1 4,157 Series A Preferred Stock carrying value September 30, 2015 $ 60,783 1 Dividends recorded reflect the increase in the Liquidation Preference associated with unpaid dividends.</t>
  </si>
  <si>
    <t>Carrying value of 2015 Warrants</t>
  </si>
  <si>
    <t xml:space="preserve">The following sets forth the carrying value of the PIPE Warrants which is classified as equity on the Consolidated Balance Sheet (in thousands): Carrying Value PIPE Warrants March 9, 2015 Fair value allocated to PIPE Warrants $ 3,145 Discount related to issuance costs 1 (203 ) Carrying value of PIPE Warrants $ 2,942 1 The Company incurred issuance costs of $4.0 million associated with the PIPE Transaction. The issuance costs were allocated to the Series A Preferred Stock and PIPE Warrants based on the relative fair value of each instrument or $3.8 million and $0.2 million , respectively. </t>
  </si>
  <si>
    <t>ACQUISITION AND INTEGRATION EXPENSES (Tables)</t>
  </si>
  <si>
    <t>Schedule of Acquisition Related Costs</t>
  </si>
  <si>
    <t>The following table summarizes the acquisition and integration expenses for the three months and nine months ended September 30, 2015 and 2014 related to the CarePoint Business, HomeChoice Partners, and InfuScience acquisitions (in thousands): Three Months Ended Nine Months Ended 2015 2014 2015 2014 Legal and professional fees $ 89 $ 1,689 $ 660 $ 4,235 Employee costs including redundant salaries and benefits and severance 89 312 (243 ) 1,892 Facilities consolidation and discontinuation 91 364 427 1,022 Change in revenue reserves related to acquired accounts receivable — 451 (463 ) 5,871 Legal settlement — 1 — 334 Other 5 105 372 1,400 Total $ 274 $ 2,922 $ 753 $ 14,754</t>
  </si>
  <si>
    <t>DISCONTINUED OPERATIONS (Tables)</t>
  </si>
  <si>
    <t>Schedule of Disposal Groups, Including Discontinued Operations, Balance Sheet</t>
  </si>
  <si>
    <t>As of the August 27, 2015 closing date of the sale of the PBM Business, the carrying value of the net assets of the PBM Business was as follows (in thousands): Carrying Value Net accounts receivable $ 7,163 Total current assets 7,163 Property and equipment, net 175 Goodwill 12,744 Total assets 20,082 Claims payable 6,950 Total liabilities 6,950 Net assets $ 13,132</t>
  </si>
  <si>
    <t>Schedule of Disposal Groups, Including Discontinued Operations, Income Statement</t>
  </si>
  <si>
    <t>The operating results included in discontinued operations of the PBM Business for the three months and nine months ended September 30, 2015 and 2014 are summarized as follows (in thousands): Three Months Ended Nine Months Ended 2015 2014 2015 2014 Revenue $ 11,585 $ 12,501 $ 44,375 $ 47,467 Gross profit $ 2,405 $ 4,236 $ 9,763 $ 13,599 Selling, general and administrative expenses 1,168 2,613 5,444 8,466 Bad debt expense — (2 ) (45 ) (4 ) Income from operations 1,237 1,625 4,364 5,137 Gain on sale before income taxes (11,424 ) — (11,424 ) — Financial advisory fee and legal expenses 1,828 — 1,828 — Other costs and expenses 353 (4 ) 353 (6 ) Income before income taxes 10,480 1,629 13,607 5,143 Income tax expense 1,384 — 1,384 — Income from discontinued operations, net of income taxes $ 9,096 $ 1,629 $ 12,223 $ 5,143 The operating results of the divested traditional and specialty pharmacy mail operations and community pharmacies included in discontinued operations for the three months and nine months ended September 30, 2015 and 2014 , are summarized below (in thousands): Three Months Ended Nine Months Ended 2015 2014 2015 2014 Revenue $ — $ — $ — $ — Gross profit $ — $ — $ — $ (27 ) Operating expenses — 598 — 3,394 Legal fees and settlement expense 1,139 — 4,268 — Other (income) expense 471 — 874 — Facilities costs — — 1,539 — Income (loss) from discontinued operations, net of income taxes $ (1,610 ) $ (598 ) $ (6,681 ) $ (3,421 ) The operating results included in discontinued operations of the Home Health Business for the three months and nine months ended September 30, 2015 and 2014 are summarized as follows (in thousands): Three Months Ended Nine Months Ended 2015 2014 2015 2014 Revenue $ — $ 196 $ — $ 18,588 Gross profit $ — $ (68 ) $ — $ 6,886 Selling, general and administrative expenses — 512 — 7,887 Bad debt expense — 3 — 903 Income (loss) from operations — (583 ) — (1,904 ) Gain on sale before income taxes — 11 — (2,056 ) Financial advisory fee and legal expenses — — — 2,875 Impairment of assets — — — 452 Other costs and expenses 29 — 370 47 Income (loss) before income taxes (29 ) (594 ) (370 ) (3,222 ) Income tax expense (benefit) — (57 ) — (4,243 ) Income (loss) from discontinued operations, net of income taxes $ (29 ) $ (537 ) $ (370 ) $ 1,021</t>
  </si>
  <si>
    <t>Charges Associated With Exit Or Disposal Activity</t>
  </si>
  <si>
    <t>As of September 30, 2015 and December 31, 2014 , there were accruals of $9.2 million and $13.0 million , respectively, related to these costs in accrued expenses and other current liabilities and other non-current liabilities on the Consolidated Balance Sheets. Legal Settlement Other Costs Total Balance at December 31, 2014 $ 12,389 $ 609 $ 12,998 Expenses 6,096 3,136 9,232 Cash payments (10,847 ) (2,197 ) (13,044 ) Balance at September 30, 2015 $ 7,638 $ 1,548 $ 9,186</t>
  </si>
  <si>
    <t>GOODWILL AND INTANGIBLE ASSETS (Tables)</t>
  </si>
  <si>
    <t>Schedule of Goodwill</t>
  </si>
  <si>
    <t>Goodwill consisted of the following as of September 30, 2015 and December 31, 2014 (in thousands): Infusion Services Total Balance at December 31, 2014 $ 560,579 560,579 Impairment of goodwill $ (251,850 ) $ (251,850 ) Balance at September 30, 2015 $ 308,729 $ 308,729</t>
  </si>
  <si>
    <t>Schedule of Finite-Lived Intangible Assets</t>
  </si>
  <si>
    <t>Intangible assets consisted of the following as of September 30, 2015 and December 31, 2014 (in thousands): September 30, 2015 December 31, 2014 Gross Accumulated Net Gross Accumulated Net Infusion customer relationships $ 25,650 $ (19,937 ) $ 5,713 $ 25,650 $ (16,615 ) $ 9,035 Infusion trademarks 6,200 (6,200 ) — 6,200 (5,333 ) 867 Non-compete agreements 1,500 (1,208 ) 292 1,500 (1,133 ) 367 $ 33,350 $ (27,345 ) $ 6,005 $ 33,350 $ (23,081 ) $ 10,269</t>
  </si>
  <si>
    <t>Schedule of Finite-Lived Intangible Assets, Estimated Useful Lives</t>
  </si>
  <si>
    <t>Intangible assets are amortized on a straight-line basis over their estimated useful lives as follows: Estimated Useful Life Infusion customer relationships 2 - 4 years Infusion trademarks 2 years Non-compete agreements 5 years</t>
  </si>
  <si>
    <t>PROPERTY AND EQUIPMENT (Tables)</t>
  </si>
  <si>
    <t>Property, Plant and Equipment</t>
  </si>
  <si>
    <t>Property and equipment consisted of the following (in thousands): September 30, December 31, Computer and office equipment $ 22,576 $ 22,662 Software capitalized for internal use 15,600 14,914 Vehicles, including equipment acquired under capital leases 2,062 2,106 Medical equipment, including equipment acquired under capital leases 28,528 27,668 Work in progress 5,514 3,287 Furniture and fixtures 4,610 4,487 Leasehold improvements 14,490 13,690 93,380 88,814 Less: Accumulated depreciation (59,273 ) (50,643 ) Property and equipment, net $ 34,107 $ 38,171</t>
  </si>
  <si>
    <t>DEBT (Tables)</t>
  </si>
  <si>
    <t>Schedule of Debt</t>
  </si>
  <si>
    <t>As of September 30, 2015 and December 31, 2014 , the Company’s debt consisted of the following obligations (in thousands): September 30, December 31, Revolving Credit Facility $ 30,000 $ 5,000 Term Loan Facilities 222,757 222,757 2021 Notes, net of unamortized discount 195,890 195,462 Capital leases 268 584 Total Debt 448,915 423,803 Less: Current portion 39,588 5,395 Long-term debt, net of current portion $ 409,327 $ 418,408</t>
  </si>
  <si>
    <t>Schedule of Carrying Values and Estimated Fair Values of Debt Instruments</t>
  </si>
  <si>
    <t>The following details our financial instruments where the carrying value and the fair value differ: Financial Instrument Carrying Value as of September 30, 2015 Markets for Identical Item (Level 1) Significant Other Observable Inputs (Level 2) Significant Unobservable Inputs (Level 3) Term Loan Facilities $ 222,757 $ — $ 202,500 $ — 2021 Notes 195,890 155,000 — — Total $ 418,647 $ 155,000 $ 202,500 $ —</t>
  </si>
  <si>
    <t>Interest Income and Interest Expense Disclosure</t>
  </si>
  <si>
    <t>Interest expense consisted of the following for the three months and nine months ended September 30, 2015 and 2014 (in thousands): Three Months Ended Nine Months Ended 2015 2014 2015 2014 Revolving Credit Facility $ 555 $ 413 $ 1,425 $ 1,181 Term Loan Facilities 3,701 3,700 10,980 13,119 2021 Notes 4,438 4,646 13,165 11,390 Amortization of deferred financing costs 740 730 2,074 3,280 Amortization of debt discount 146 132 428 327 Other, net (73 ) (54 ) (322 ) (94 ) Interest expense, net $ 9,507 $ 9,567 $ 27,750 $ 29,203</t>
  </si>
  <si>
    <t>COMMITMENTS AND CONTINGENCIES COMMITMENTS AND CONTINGENCIES- (Tables)</t>
  </si>
  <si>
    <t>Schedule of future minimum lease payments for operating and capital leases</t>
  </si>
  <si>
    <t>As of September 30, 2015 , future minimum lease payments under operating and capital leases are as follows (in thousands): Operating Leases Capital Leases Total 2015 (three months) $ 2,274 $ 73 $ 2,347 2016 7,991 122 8,113 2017 6,847 62 6,909 2018 4,787 11 4,798 2019 2,810 — 2,810 2020 and thereafter 2,448 — 2,448 Total $ 27,157 $ 268 $ 27,425</t>
  </si>
  <si>
    <t>INCOME TAXES INCOME TAXES- (Tables)</t>
  </si>
  <si>
    <t>Federal and State Income Tax Expense from Continuing Operations</t>
  </si>
  <si>
    <t>The Company’s Federal and state income tax expense from continuing operations for the three months and nine months ended September 30, 2015 and 2014 is summarized in the following table (in thousands): Three Months Ended Nine Months Ended 2015 2014 2015 2014 Current Federal $ — $ — $ — $ — State 19 70 50 266 Total current 19 70 50 266 Deferred Federal (3,803 ) 1,653 (19,290 ) 7,297 State (767 ) 207 (3,304 ) 921 Total deferred (4,570 ) 1,860 (22,594 ) 8,218 Total income tax expense (benefit) $ (4,551 ) $ 1,930 $ (22,544 ) $ 8,484</t>
  </si>
  <si>
    <t>Reconciliation of the Statutory Rate to the Effective Income Tax Rate</t>
  </si>
  <si>
    <t>The Company’s reconciliation of the statutory rate from continuing operations to the effective income tax rate for the three months and nine months ended September 30, 2015 and 2014 is summarized as follows (in thousands): Three Months Ended Nine Months Ended 2015 2014 2015 2014 Tax benefit at statutory rate $ (11,275 ) $ (12,464 ) $ (108,143 ) $ (25,508 ) State tax expense (benefit), net of Federal taxes (446 ) 43 (435 ) 168 Change in tax contingencies 1 2 3 5 Valuation allowance changes affecting income tax expense 4,715 14,295 42,501 33,651 Impairment of goodwill 2,385 — 43,362 — Non-deductible transaction costs and other 69 54 168 168 Income tax expense (benefit) $ (4,551 ) $ 1,930 $ (22,544 ) $ 8,484</t>
  </si>
  <si>
    <t>BASIS OF PRESENTATION (Details) - New Accounting Pronouncement, Early Adoption, Effect [Member] - USD ($) $ in Millions</t>
  </si>
  <si>
    <t>Current Assets</t>
  </si>
  <si>
    <t>Basis of Presentation [Line Items]</t>
  </si>
  <si>
    <t>Reclassification adjustment</t>
  </si>
  <si>
    <t>Long-term Assets</t>
  </si>
  <si>
    <t>Long-term Debt</t>
  </si>
  <si>
    <t>BASIS OF PRESENTATION- Accounts Receivable (Details) - USD ($) $ in Thousands</t>
  </si>
  <si>
    <t>Allowance for Doubtful Accounts Receivable, Period Increase (Decrease)</t>
  </si>
  <si>
    <t>Allowance for Doubtful Accounts, Percentage of Accounts Receivable</t>
  </si>
  <si>
    <t>36.60%</t>
  </si>
  <si>
    <t>33.50%</t>
  </si>
  <si>
    <t>Accounts, Notes, Loans and Financing Receivable [Line Items]</t>
  </si>
  <si>
    <t>Gross accounts receivable</t>
  </si>
  <si>
    <t>Net accounts receivable</t>
  </si>
  <si>
    <t>Government</t>
  </si>
  <si>
    <t>Commercial</t>
  </si>
  <si>
    <t>Patient</t>
  </si>
  <si>
    <t>Financing Receivables. 1 to 180 Days Past Due [Member]</t>
  </si>
  <si>
    <t>Financing Receivables. 1 to 180 Days Past Due [Member] | Government</t>
  </si>
  <si>
    <t>Financing Receivables. 1 to 180 Days Past Due [Member] | Commercial</t>
  </si>
  <si>
    <t>Financing Receivables. 1 to 180 Days Past Due [Member] | Patient</t>
  </si>
  <si>
    <t>Financing Receivables. Greater than 180 Days Past Due [Member]</t>
  </si>
  <si>
    <t>Financing Receivables. Greater than 180 Days Past Due [Member] | Government</t>
  </si>
  <si>
    <t>Financing Receivables. Greater than 180 Days Past Due [Member] | Commercial</t>
  </si>
  <si>
    <t>Financing Receivables. Greater than 180 Days Past Due [Member] | Patient</t>
  </si>
  <si>
    <t>EARNINGS PER SHARE- (Details) - USD ($) $ / shares in Units, $ in Thousands</t>
  </si>
  <si>
    <t>Mar. 09, 2015</t>
  </si>
  <si>
    <t>Jul. 27, 2015</t>
  </si>
  <si>
    <t>Mar. 23, 2015</t>
  </si>
  <si>
    <t>Antidilutive Securities Excluded from Computation of Earnings Per Share [Line Items]</t>
  </si>
  <si>
    <t>Par value (in dollars per share)</t>
  </si>
  <si>
    <t>Antidilutive securities excluded from computation of earnings per share (in shares)</t>
  </si>
  <si>
    <t>Exercise price of warrants (in dollars per share)</t>
  </si>
  <si>
    <t>Numerator:</t>
  </si>
  <si>
    <t>Accrued dividends on Series A Preferred Stock</t>
  </si>
  <si>
    <t>Denominator - Basic and Diluted:</t>
  </si>
  <si>
    <t>Class A Warrants</t>
  </si>
  <si>
    <t>Class B Warrants</t>
  </si>
  <si>
    <t>Series A Preferred Stock</t>
  </si>
  <si>
    <t>Redemption price (in dollars per share)</t>
  </si>
  <si>
    <t>Warrant | Class A Warrants</t>
  </si>
  <si>
    <t>Warrant | Class B Warrants</t>
  </si>
  <si>
    <t>STOCKHOLDERS' EQUITY (Details) - USD ($)</t>
  </si>
  <si>
    <t>Class of Warrant or Right [Line Items]</t>
  </si>
  <si>
    <t>Consideration per market price</t>
  </si>
  <si>
    <t>85.00%</t>
  </si>
  <si>
    <t>Shares issued (in shares)</t>
  </si>
  <si>
    <t>Proceeds from issuance of equity and temporary equity</t>
  </si>
  <si>
    <t>PIPE Warrants [Member]</t>
  </si>
  <si>
    <t>Additional contribution by investors</t>
  </si>
  <si>
    <t>Term of warrants</t>
  </si>
  <si>
    <t>10 years</t>
  </si>
  <si>
    <t>Warrants issued (in shares)</t>
  </si>
  <si>
    <t>Class A Warrants Prior to Addendum</t>
  </si>
  <si>
    <t>Class B Warrants Prior to Addendum</t>
  </si>
  <si>
    <t>Cap on ownership after conversion, percent</t>
  </si>
  <si>
    <t>19.99%</t>
  </si>
  <si>
    <t>Share price (in dollars per share)</t>
  </si>
  <si>
    <t>PIPE TRANSACTION PIPE TRANSACTION - (Narrative) (Details)</t>
  </si>
  <si>
    <t>Jul. 27, 2015USD ($)$ / sharesshares</t>
  </si>
  <si>
    <t>Mar. 23, 2015USD ($)$ / shares</t>
  </si>
  <si>
    <t>Mar. 09, 2015USD ($)$ / sharesshares</t>
  </si>
  <si>
    <t>Sep. 30, 2015USD ($)$ / sharesshares</t>
  </si>
  <si>
    <t>Sep. 30, 2015USD ($)committeeexecutive$ / sharesshares</t>
  </si>
  <si>
    <t>Dec. 31, 2014USD ($)shares</t>
  </si>
  <si>
    <t>Schedule of Equity and Temporary Equity [Line Items]</t>
  </si>
  <si>
    <t>Shares issued (in shares) | shares</t>
  </si>
  <si>
    <t>Proceeds from issuance of equity and temporary equity | $</t>
  </si>
  <si>
    <t>Repayments of indebtedness and accrued interest from proceeds of purchase agreement | $</t>
  </si>
  <si>
    <t>percentage of proceeds used to repay outstanding borrowings</t>
  </si>
  <si>
    <t>77.00%</t>
  </si>
  <si>
    <t>Temporary Equity, Shares Authorized (in shares) | shares</t>
  </si>
  <si>
    <t>Temporary Equity, Liquidation Preference | $</t>
  </si>
  <si>
    <t>Registration Rights Agreement, Period of Time before Rights Become Effective</t>
  </si>
  <si>
    <t>1 year</t>
  </si>
  <si>
    <t>Temporary Equity, Liquidation Preference Per Share</t>
  </si>
  <si>
    <t>Preferred Stock, Dividend Rate, Percentage</t>
  </si>
  <si>
    <t>8.50%</t>
  </si>
  <si>
    <t>Preferred Stock, Dividend Accrual Rate, Percentage</t>
  </si>
  <si>
    <t>11.50%</t>
  </si>
  <si>
    <t>Preferred Stock, Contract Terms, Percentage of Voting Stock Required to Elect Management Representation</t>
  </si>
  <si>
    <t>5.00%</t>
  </si>
  <si>
    <t>Preferred Stock, Contract Terms, Number of Members Holders May Elect to Board of Directors if Voting Threshold is Met | executive</t>
  </si>
  <si>
    <t>Preferred Stock, Contract Terms, Number of Committees Board Member May Be Appointed to if Voting Threshold is Met | committee</t>
  </si>
  <si>
    <t>Additional contribution by investors | $</t>
  </si>
  <si>
    <t>Warrants issued (in shares) | shares</t>
  </si>
  <si>
    <t>PIPE TRANSACTION PIPE TRANSACTION-Allocation of Securities Purchase Agreement (Details) - USD ($) $ in Thousands</t>
  </si>
  <si>
    <t>PIPE Warrants</t>
  </si>
  <si>
    <t>Total Investment</t>
  </si>
  <si>
    <t>Volatility rate</t>
  </si>
  <si>
    <t>55.00%</t>
  </si>
  <si>
    <t>Risk free rate</t>
  </si>
  <si>
    <t>0.92%</t>
  </si>
  <si>
    <t>Dividend rate</t>
  </si>
  <si>
    <t>PIPE TRANSACTION PIPE TRANSACTION- Calculation of Carrying Value of Preferred Stock (Details) - USD ($)</t>
  </si>
  <si>
    <t>Temporary Equity [Line Items]</t>
  </si>
  <si>
    <t>Issuance date liquidation preference</t>
  </si>
  <si>
    <t>Initial carrying value of Series A Preferred Stock</t>
  </si>
  <si>
    <t>Payments of Stock Issuance Costs</t>
  </si>
  <si>
    <t>Warrant Value | Series A Preferred Stock</t>
  </si>
  <si>
    <t>Discount on issuance</t>
  </si>
  <si>
    <t>Beneficial Conversion Feature | Series A Preferred Stock</t>
  </si>
  <si>
    <t>Issuance Costs | Series A Preferred Stock</t>
  </si>
  <si>
    <t>PIPE TRANSACTION PIPE TRANSACTION- Activity Related to Series A Preferred Stock (Details) $ in Thousands</t>
  </si>
  <si>
    <t>Sep. 30, 2015USD ($)</t>
  </si>
  <si>
    <t>Increase (Decrease) in Temporary Equity [Roll Forward]</t>
  </si>
  <si>
    <t>Beginning Balance</t>
  </si>
  <si>
    <t>Ending Balance</t>
  </si>
  <si>
    <t>Dividends recorded through September 30, 2015</t>
  </si>
  <si>
    <t>Accretion of discount</t>
  </si>
  <si>
    <t>PIPE TRANSACTION PIPE TRANSACTION- Calculation of Carrying Value of Warrants (Details) - USD ($) $ in Thousands</t>
  </si>
  <si>
    <t>Carrying value of PIPE Warrants</t>
  </si>
  <si>
    <t>Fair value allocated to PIPE Warrants</t>
  </si>
  <si>
    <t>Discount related to issuance costs</t>
  </si>
  <si>
    <t>ACQUISITION AND INTEGRATION EXPENSES (Details) - USD ($) $ in Thousands</t>
  </si>
  <si>
    <t>Business Combination, Separately Recognized Transactions [Line Items]</t>
  </si>
  <si>
    <t>All current acquirees | Other Acquisition and Integration Expenses</t>
  </si>
  <si>
    <t>Legal and professional fees</t>
  </si>
  <si>
    <t>Employee costs including redundant salaries and benefits and severance</t>
  </si>
  <si>
    <t>Facilities consolidation and discontinuation</t>
  </si>
  <si>
    <t>Change in revenue reserves related to acquired accounts receivable</t>
  </si>
  <si>
    <t>Legal settlement</t>
  </si>
  <si>
    <t>DISCONTINUED OPERATIONS - Additional Information (Details) $ in Millions</t>
  </si>
  <si>
    <t>Aug. 27, 2015USD ($)</t>
  </si>
  <si>
    <t>Oct. 20, 2015USD ($)</t>
  </si>
  <si>
    <t>Mar. 31, 2014location</t>
  </si>
  <si>
    <t>Income Statement, Balance Sheet and Additional Disclosures by Disposal Groups, Including Discontinued Operations [Line Items]</t>
  </si>
  <si>
    <t>Proceeds from Divestiture of Businesses, Net of Cash Divested</t>
  </si>
  <si>
    <t>Amendment Number One | Home Health Services</t>
  </si>
  <si>
    <t>Number of locations excluded from sale | location</t>
  </si>
  <si>
    <t>Subsequent Event | PBM Services</t>
  </si>
  <si>
    <t>Reduction in consideration transferred</t>
  </si>
  <si>
    <t>DISCONTINUED OPERATIONS - Carrying Values of Assets and Liabilities of PBM Services Business (Details) - USD ($) $ in Thousands</t>
  </si>
  <si>
    <t>Aug. 27, 2015</t>
  </si>
  <si>
    <t>PBM Services</t>
  </si>
  <si>
    <t>Claims payable</t>
  </si>
  <si>
    <t>Net assets</t>
  </si>
  <si>
    <t>DISCONTINUED OPERATIONS - Operating Results of PBM Services Business (Details) - PBM Services - USD ($) $ in Thousands</t>
  </si>
  <si>
    <t>Revenue</t>
  </si>
  <si>
    <t>Income (loss) from operations</t>
  </si>
  <si>
    <t>Gain on sale before income taxes</t>
  </si>
  <si>
    <t>Financial advisory fee and legal expenses</t>
  </si>
  <si>
    <t>Other costs and expenses</t>
  </si>
  <si>
    <t>Income (loss) before income taxes</t>
  </si>
  <si>
    <t>Income (loss) from discontinued operations, net of income taxes</t>
  </si>
  <si>
    <t>DISCONTINUED OPERATIONS - Operating Results of Home Health Business (Details) - Home Health Services - USD ($) $ in Thousands</t>
  </si>
  <si>
    <t>Impairment of assets</t>
  </si>
  <si>
    <t>DISCONTINUED OPERATIONS - Operating Results of Divested Traditional and Specialty Pharmacy Mail Operations and Community Pharmacies (Details) - Pharmacy Services Assets Sale [Member] - USD ($) $ in Thousands</t>
  </si>
  <si>
    <t>Operating expenses</t>
  </si>
  <si>
    <t>Other (income) expense</t>
  </si>
  <si>
    <t>DISCONTINUED OPERATIONS - Summary of Accruals (Details) - Pharmacy Services Assets Sale [Member] $ in Thousands</t>
  </si>
  <si>
    <t>Movement in Accrued Expenses and Other Current Liabilities [Roll Forward]</t>
  </si>
  <si>
    <t>Balance at December 31, 2014</t>
  </si>
  <si>
    <t>Expenses</t>
  </si>
  <si>
    <t>Cash payments</t>
  </si>
  <si>
    <t>Balance at September 30, 2015</t>
  </si>
  <si>
    <t>Legal Settlement [Member]</t>
  </si>
  <si>
    <t>other restructuring costs [Member]</t>
  </si>
  <si>
    <t>GOODWILL AND INTANGIBLE ASSETS- Reconciliation of Goodwill (Details) - USD ($) $ in Thousands</t>
  </si>
  <si>
    <t>Goodwill [Roll Forward]</t>
  </si>
  <si>
    <t>Operating Segments | Infusion Services</t>
  </si>
  <si>
    <t>GOODWILL AND INTANGIBLE ASSETS- Finite-Lived Intangibles (Details) - USD ($) $ in Thousands</t>
  </si>
  <si>
    <t>Finite-Lived Intangible Assets [Line Items]</t>
  </si>
  <si>
    <t>Gross Carrying Amount</t>
  </si>
  <si>
    <t>Accumulated Amortization</t>
  </si>
  <si>
    <t>Net Carrying Amount</t>
  </si>
  <si>
    <t>Customer Relationships</t>
  </si>
  <si>
    <t>Infusion trademarks</t>
  </si>
  <si>
    <t>Non-compete agreements</t>
  </si>
  <si>
    <t>GOODWILL AND INTANGIBLE ASSETS- Finite-Lived Intangible Assets Estimated Useful Lives (Details)</t>
  </si>
  <si>
    <t>Customer Relationships | Minimum</t>
  </si>
  <si>
    <t>Useful life of intangible assets</t>
  </si>
  <si>
    <t>2 years</t>
  </si>
  <si>
    <t>Customer Relationships | Maximum</t>
  </si>
  <si>
    <t>4 years</t>
  </si>
  <si>
    <t>Infusion trademarks | Maximum</t>
  </si>
  <si>
    <t>5 years</t>
  </si>
  <si>
    <t>GOODWILL AND INTANGIBLE ASSETS- Narrative (Details) - USD ($) $ in Thousands</t>
  </si>
  <si>
    <t>Fair Value Inputs, Assets, Quantitative Information [Line Items]</t>
  </si>
  <si>
    <t>Goodwill | Minimum</t>
  </si>
  <si>
    <t>Growth rate</t>
  </si>
  <si>
    <t>3.00%</t>
  </si>
  <si>
    <t>EBITDA margin</t>
  </si>
  <si>
    <t>Discount rates</t>
  </si>
  <si>
    <t>9.00%</t>
  </si>
  <si>
    <t>Goodwill | Maximum</t>
  </si>
  <si>
    <t>11.00%</t>
  </si>
  <si>
    <t>RESTRUCTURING AND OTHER EXPENSES- Narrative (Details) - USD ($) $ in Thousands</t>
  </si>
  <si>
    <t>Aug. 10, 2015</t>
  </si>
  <si>
    <t>Restructuring Cost and Reserve [Line Items]</t>
  </si>
  <si>
    <t>Restructuring and Related Cost, Expected Number of Positions Eliminated</t>
  </si>
  <si>
    <t>12.00%</t>
  </si>
  <si>
    <t>Financial Improvement Plan [Member]</t>
  </si>
  <si>
    <t>Phase II</t>
  </si>
  <si>
    <t>Restructuring Reserve</t>
  </si>
  <si>
    <t>Employee Severance | Financial Improvement Plan [Member]</t>
  </si>
  <si>
    <t>Consulting | Financial Improvement Plan [Member]</t>
  </si>
  <si>
    <t>Other Restructuring | Financial Improvement Plan [Member]</t>
  </si>
  <si>
    <t>PROPERTY AND EQUIPMENT- (Details) - USD ($) $ in Thousands</t>
  </si>
  <si>
    <t>Property, Plant and Equipment [Line Items]</t>
  </si>
  <si>
    <t>Property, Plant and Equipment, Gross</t>
  </si>
  <si>
    <t>Less: Accumulated depreciation</t>
  </si>
  <si>
    <t>Capitalized Computer Software, Amortization</t>
  </si>
  <si>
    <t>Computer and office equipment</t>
  </si>
  <si>
    <t>Software capitalized for internal use</t>
  </si>
  <si>
    <t>Vehicles and equipment</t>
  </si>
  <si>
    <t>Medical equipment</t>
  </si>
  <si>
    <t>Construction in progress</t>
  </si>
  <si>
    <t>Furniture and fixtures</t>
  </si>
  <si>
    <t>Leasehold improvements</t>
  </si>
  <si>
    <t>DEBT- Summary of Long-term Debt (Details) - USD ($) $ in Thousands</t>
  </si>
  <si>
    <t>Debt Instrument [Line Items]</t>
  </si>
  <si>
    <t>Total Debt</t>
  </si>
  <si>
    <t>Less: Current portion</t>
  </si>
  <si>
    <t>Senior Secured Revolving Credit Facility</t>
  </si>
  <si>
    <t>Term Loan Facilities</t>
  </si>
  <si>
    <t>Senior Unsecured 8.875% Notes</t>
  </si>
  <si>
    <t>Capital Lease Obligations</t>
  </si>
  <si>
    <t>Capital leases</t>
  </si>
  <si>
    <t>DEBT- Interest Expense (Details) - USD ($) $ in Thousands</t>
  </si>
  <si>
    <t>Amortization of deferred financing costs</t>
  </si>
  <si>
    <t>Amortization of debt discount</t>
  </si>
  <si>
    <t>Other, net</t>
  </si>
  <si>
    <t>Interest expense</t>
  </si>
  <si>
    <t>DEBT- Narrative (Details)</t>
  </si>
  <si>
    <t>Jan. 31, 2014USD ($)</t>
  </si>
  <si>
    <t>Sep. 30, 2015USD ($)Quarters</t>
  </si>
  <si>
    <t>Sep. 30, 2014USD ($)</t>
  </si>
  <si>
    <t>Dec. 31, 2014USD ($)</t>
  </si>
  <si>
    <t>Feb. 11, 2014USD ($)</t>
  </si>
  <si>
    <t>Dec. 31, 2013USD ($)</t>
  </si>
  <si>
    <t>Jul. 31, 2013USD ($)</t>
  </si>
  <si>
    <t>Debt Instrument, Debt Default, Interest Rate, Penalty Increase</t>
  </si>
  <si>
    <t>2.00%</t>
  </si>
  <si>
    <t>Settlement agreement accrual</t>
  </si>
  <si>
    <t>Maximum Net Leverage Ratio Is Consistent With Prior Quarters Number | Quarters</t>
  </si>
  <si>
    <t>Minimum percentage of proceeds to be used to repay outstanding borrowings</t>
  </si>
  <si>
    <t>75.00%</t>
  </si>
  <si>
    <t>Repayments of indebtedness and accrued interest from proceeds of purchase agreement</t>
  </si>
  <si>
    <t>Repayments of Long-term Lines of Credit</t>
  </si>
  <si>
    <t>Senior credit facility | Eurodollar</t>
  </si>
  <si>
    <t>Minimum basis spread on debt</t>
  </si>
  <si>
    <t>5.25%</t>
  </si>
  <si>
    <t>Senior credit facility | Base Rate</t>
  </si>
  <si>
    <t>4.25%</t>
  </si>
  <si>
    <t>Line of credit facility, maximum borrowing capacity</t>
  </si>
  <si>
    <t>Threshold percentage for revolver covenant triggering event</t>
  </si>
  <si>
    <t>25.00%</t>
  </si>
  <si>
    <t>Effective interest rate</t>
  </si>
  <si>
    <t>7.50%</t>
  </si>
  <si>
    <t>6.50%</t>
  </si>
  <si>
    <t>Long-term Debt and Capital Lease Obligations, Payments</t>
  </si>
  <si>
    <t>Face amount of debt instruments</t>
  </si>
  <si>
    <t>Stated rate on debt</t>
  </si>
  <si>
    <t>8.875%</t>
  </si>
  <si>
    <t>Debt discount</t>
  </si>
  <si>
    <t>Financing costs incurred with issuance of 2021 Notes</t>
  </si>
  <si>
    <t>SecondAmendment [Member] | Senior credit facility | Eurodollar</t>
  </si>
  <si>
    <t>Basis spread on variable rate</t>
  </si>
  <si>
    <t>6.00%</t>
  </si>
  <si>
    <t>SecondAmendment [Member] | Senior credit facility | Base Rate</t>
  </si>
  <si>
    <t>SecondAmendment [Member] | Second Lien Debt</t>
  </si>
  <si>
    <t>Additional debt allowed under debt agreements</t>
  </si>
  <si>
    <t>SecondAmendment [Member] | Unsecured Debt</t>
  </si>
  <si>
    <t>Percentage of debt proceeds to be applied to revolving credit facility</t>
  </si>
  <si>
    <t>100.00%</t>
  </si>
  <si>
    <t>ThirdAmendment [Member] | Senior credit facility</t>
  </si>
  <si>
    <t>ThirdAmendment [Member] | Senior Secured Revolving Credit Facility</t>
  </si>
  <si>
    <t>DEBT Fair Value of Financial Instruments (Details) - USD ($) $ in Thousands</t>
  </si>
  <si>
    <t>Fair Value, Assets and Liabilities Measured on Recurring and Nonrecurring Basis [Line Items]</t>
  </si>
  <si>
    <t>2021 Notes</t>
  </si>
  <si>
    <t>Markets for Identical Item (Level 1)</t>
  </si>
  <si>
    <t>Markets for Identical Item (Level 1) | Term Loan Facilities</t>
  </si>
  <si>
    <t>Markets for Identical Item (Level 1) | 2021 Notes</t>
  </si>
  <si>
    <t>Significant Other Observable Inputs (Level 2)</t>
  </si>
  <si>
    <t>Significant Other Observable Inputs (Level 2) | Term Loan Facilities</t>
  </si>
  <si>
    <t>Significant Other Observable Inputs (Level 2) | 2021 Notes</t>
  </si>
  <si>
    <t>Significant Unobservable Inputs (Level 3)</t>
  </si>
  <si>
    <t>Significant Unobservable Inputs (Level 3) | Term Loan Facilities</t>
  </si>
  <si>
    <t>Significant Unobservable Inputs (Level 3) | 2021 Notes</t>
  </si>
  <si>
    <t>COMMITMENTS AND CONTINGENCIES- Legal Proceedings (Details)</t>
  </si>
  <si>
    <t>Apr. 30, 2015claim</t>
  </si>
  <si>
    <t>Sep. 30, 2015USD ($)paymentshares</t>
  </si>
  <si>
    <t>Jul. 27, 2015shares</t>
  </si>
  <si>
    <t>Mar. 09, 2015shares</t>
  </si>
  <si>
    <t>Loss Contingencies</t>
  </si>
  <si>
    <t>Reserve on amount due</t>
  </si>
  <si>
    <t>Claims settled | claim</t>
  </si>
  <si>
    <t>Maximum award of legal fees in lawsuit</t>
  </si>
  <si>
    <t>Civil Action</t>
  </si>
  <si>
    <t>Settlement amount for investigative and administrative costs</t>
  </si>
  <si>
    <t>Interest rate, legal settlement</t>
  </si>
  <si>
    <t>3.25%</t>
  </si>
  <si>
    <t>Number of annual payments | payment</t>
  </si>
  <si>
    <t>Payments related to Settlement Agreements</t>
  </si>
  <si>
    <t>Litigation settlement paid to Relator</t>
  </si>
  <si>
    <t>PBM Services Payment Delay</t>
  </si>
  <si>
    <t>Loss contingency receivable</t>
  </si>
  <si>
    <t>COMMITMENTS AND CONTINGENCIES- Leases and Purchase Commitments (Details) - USD ($) $ in Thousands</t>
  </si>
  <si>
    <t>Operating Leases, Future Minimum Payments Due, Fiscal Year Maturity [Abstract]</t>
  </si>
  <si>
    <t>Operating Leases, 2015 (six months)</t>
  </si>
  <si>
    <t>Operating Leases, 2016</t>
  </si>
  <si>
    <t>Operating Leases, 2017</t>
  </si>
  <si>
    <t>Operating Leases, 2018</t>
  </si>
  <si>
    <t>Operating Leases, 2019</t>
  </si>
  <si>
    <t>Operating Leases, 2020 and thereafter</t>
  </si>
  <si>
    <t>Operating Leases, Total</t>
  </si>
  <si>
    <t>Capital Leases, Future Minimum Payments Due, Fiscal Year Maturity [Abstract]</t>
  </si>
  <si>
    <t>Capital Leases, 2015 (six months)</t>
  </si>
  <si>
    <t>Capital Leases, 2016</t>
  </si>
  <si>
    <t>Capital Leases, 2017</t>
  </si>
  <si>
    <t>Capital Leases, 2018</t>
  </si>
  <si>
    <t>Capital Leases, 2019</t>
  </si>
  <si>
    <t>Capital Leases, 2020 and thereafter</t>
  </si>
  <si>
    <t>Capital Leases, Total</t>
  </si>
  <si>
    <t>Operating and Capital Leases, Future Minimum Payments Due, Fiscal Year Maturity [Abstract]</t>
  </si>
  <si>
    <t>Total, 2015 (six months)</t>
  </si>
  <si>
    <t>Total, 2016</t>
  </si>
  <si>
    <t>Total, 2017</t>
  </si>
  <si>
    <t>Total, 2018</t>
  </si>
  <si>
    <t>Total, 2019</t>
  </si>
  <si>
    <t>Total, 2020 and thereafter</t>
  </si>
  <si>
    <t>Operating Leases, Rent Expense</t>
  </si>
  <si>
    <t>Long-term Purchase Commitment, Amount</t>
  </si>
  <si>
    <t>Minimum</t>
  </si>
  <si>
    <t>future minimum payments due [Line Items]</t>
  </si>
  <si>
    <t>Capital lease interest rate</t>
  </si>
  <si>
    <t>Maximum</t>
  </si>
  <si>
    <t>7.00%</t>
  </si>
  <si>
    <t>CONCENTRATION OF RISK- (Details)</t>
  </si>
  <si>
    <t>Product Concentration Risk</t>
  </si>
  <si>
    <t>Concentration Risk [Line Items]</t>
  </si>
  <si>
    <t>Percentage of concentration risk</t>
  </si>
  <si>
    <t>16.00%</t>
  </si>
  <si>
    <t>17.00%</t>
  </si>
  <si>
    <t>18.00%</t>
  </si>
  <si>
    <t>United Healthcare | Customer Concentration Risk</t>
  </si>
  <si>
    <t>Medicare | Customer Concentration Risk</t>
  </si>
  <si>
    <t>10.00%</t>
  </si>
  <si>
    <t>INCOME TAXES- (Details) - USD ($) $ in Thousands</t>
  </si>
  <si>
    <t>Federal</t>
  </si>
  <si>
    <t>State</t>
  </si>
  <si>
    <t>Total current</t>
  </si>
  <si>
    <t>Total deferred</t>
  </si>
  <si>
    <t>Total income tax expense (benefit)</t>
  </si>
  <si>
    <t>INCOME TAXES- Reconciliation of Income Tax Expense (Benefit) (Details) - USD ($) $ in Thousands</t>
  </si>
  <si>
    <t>Tax benefit at statutory rate</t>
  </si>
  <si>
    <t>State tax expense (benefit), net of Federal taxes</t>
  </si>
  <si>
    <t>Change in tax contingencies</t>
  </si>
  <si>
    <t>Valuation allowance changes affecting income tax expense</t>
  </si>
  <si>
    <t>Non-deductible transaction costs and other</t>
  </si>
  <si>
    <t>STOCK-BASED COMPENSATION- (Details) - USD ($) $ / shares in Units, $ in Millions</t>
  </si>
  <si>
    <t>May. 08, 2014</t>
  </si>
  <si>
    <t>May. 07, 2013</t>
  </si>
  <si>
    <t>Share-based Compensation, Shares Authorized under Stock Option Plans, Exercise Price Range [Line Items]</t>
  </si>
  <si>
    <t>Number of shares available for grant (in shares)</t>
  </si>
  <si>
    <t>Employee Stock Purchase Plan [Abstract]</t>
  </si>
  <si>
    <t>Par value of common stock (in dollars per share)</t>
  </si>
  <si>
    <t>Equity Option</t>
  </si>
  <si>
    <t>Share-based compensation expense</t>
  </si>
  <si>
    <t>Restricted Stock</t>
  </si>
  <si>
    <t>Stock Appreciation Rights (SARs)</t>
  </si>
  <si>
    <t>Employee Stock</t>
  </si>
  <si>
    <t>Number of shares authorized (in shares)</t>
  </si>
  <si>
    <t>Purchase price of common stock, percent</t>
  </si>
  <si>
    <t>2008 Plan</t>
  </si>
  <si>
    <t>Adjustment to number of shares authorized (in shares)</t>
  </si>
  <si>
    <t>SUBSEQUENT EVENTS- Narrative (Details) $ in Millions</t>
  </si>
  <si>
    <t>Subsequent Event [Line Item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14739</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68747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1</v>
      </c>
      <c t="s" s="2" r="B1">
        <v>1</v>
      </c>
    </row>
    <row spans="1:2" r="2">
      <c t="s" s="2" r="B2">
        <v>78</v>
      </c>
    </row>
    <row spans="1:2" r="3">
      <c t="s" s="3" r="A3">
        <v>182</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9442</v>
      </c>
      <c t="n" s="7" r="C3">
        <v>740</v>
      </c>
    </row>
    <row spans="1:3" r="4">
      <c t="s" s="4" r="A4">
        <v>26</v>
      </c>
      <c t="n" s="5" r="B4">
        <v>121195</v>
      </c>
      <c t="n" s="5" r="C4">
        <v>131656</v>
      </c>
    </row>
    <row spans="1:3" r="5">
      <c t="s" s="4" r="A5">
        <v>27</v>
      </c>
      <c t="n" s="5" r="B5">
        <v>26886</v>
      </c>
      <c t="n" s="5" r="C5">
        <v>37215</v>
      </c>
    </row>
    <row spans="1:3" r="6">
      <c t="s" s="4" r="A6">
        <v>28</v>
      </c>
      <c t="n" s="5" r="B6">
        <v>21890</v>
      </c>
      <c t="n" s="5" r="C6">
        <v>9054</v>
      </c>
    </row>
    <row spans="1:3" r="7">
      <c t="s" s="4" r="A7">
        <v>29</v>
      </c>
      <c t="n" s="5" r="B7">
        <v>0</v>
      </c>
      <c t="n" s="5" r="C7">
        <v>9550</v>
      </c>
    </row>
    <row spans="1:3" r="8">
      <c t="s" s="4" r="A8">
        <v>30</v>
      </c>
      <c t="n" s="5" r="B8">
        <v>199413</v>
      </c>
      <c t="n" s="5" r="C8">
        <v>188215</v>
      </c>
    </row>
    <row spans="1:3" r="9">
      <c t="s" s="4" r="A9">
        <v>31</v>
      </c>
      <c t="n" s="5" r="B9">
        <v>34107</v>
      </c>
      <c t="n" s="5" r="C9">
        <v>38171</v>
      </c>
    </row>
    <row spans="1:3" r="10">
      <c t="s" s="4" r="A10">
        <v>32</v>
      </c>
      <c t="n" s="5" r="B10">
        <v>308729</v>
      </c>
      <c t="n" s="5" r="C10">
        <v>560579</v>
      </c>
    </row>
    <row spans="1:3" r="11">
      <c t="s" s="4" r="A11">
        <v>33</v>
      </c>
      <c t="n" s="5" r="B11">
        <v>6005</v>
      </c>
      <c t="n" s="5" r="C11">
        <v>10269</v>
      </c>
    </row>
    <row spans="1:3" r="12">
      <c t="s" s="4" r="A12">
        <v>34</v>
      </c>
      <c t="n" s="5" r="B12">
        <v>13244</v>
      </c>
      <c t="n" s="5" r="C12">
        <v>13463</v>
      </c>
    </row>
    <row spans="1:3" r="13">
      <c t="s" s="4" r="A13">
        <v>35</v>
      </c>
      <c t="n" s="5" r="B13">
        <v>1158</v>
      </c>
      <c t="n" s="5" r="C13">
        <v>1272</v>
      </c>
    </row>
    <row spans="1:3" r="14">
      <c t="s" s="4" r="A14">
        <v>36</v>
      </c>
      <c t="n" s="5" r="B14">
        <v>0</v>
      </c>
      <c t="n" s="5" r="C14">
        <v>12744</v>
      </c>
    </row>
    <row spans="1:3" r="15">
      <c t="s" s="4" r="A15">
        <v>37</v>
      </c>
      <c t="n" s="5" r="B15">
        <v>562656</v>
      </c>
      <c t="n" s="5" r="C15">
        <v>824713</v>
      </c>
    </row>
    <row spans="1:3" r="16">
      <c t="s" s="3" r="A16">
        <v>38</v>
      </c>
    </row>
    <row spans="1:3" r="17">
      <c t="s" s="4" r="A17">
        <v>39</v>
      </c>
      <c t="n" s="5" r="B17">
        <v>39588</v>
      </c>
      <c t="n" s="5" r="C17">
        <v>5395</v>
      </c>
    </row>
    <row spans="1:3" r="18">
      <c t="s" s="4" r="A18">
        <v>40</v>
      </c>
      <c t="n" s="5" r="B18">
        <v>53383</v>
      </c>
      <c t="n" s="5" r="C18">
        <v>89203</v>
      </c>
    </row>
    <row spans="1:3" r="19">
      <c t="s" s="4" r="A19">
        <v>41</v>
      </c>
      <c t="n" s="5" r="B19">
        <v>3514</v>
      </c>
      <c t="n" s="5" r="C19">
        <v>4869</v>
      </c>
    </row>
    <row spans="1:3" r="20">
      <c t="s" s="4" r="A20">
        <v>42</v>
      </c>
      <c t="n" s="5" r="B20">
        <v>2268</v>
      </c>
      <c t="n" s="5" r="C20">
        <v>6853</v>
      </c>
    </row>
    <row spans="1:3" r="21">
      <c t="s" s="4" r="A21">
        <v>43</v>
      </c>
      <c t="n" s="5" r="B21">
        <v>48084</v>
      </c>
      <c t="n" s="5" r="C21">
        <v>46017</v>
      </c>
    </row>
    <row spans="1:3" r="22">
      <c t="s" s="4" r="A22">
        <v>44</v>
      </c>
      <c t="n" s="5" r="B22">
        <v>0</v>
      </c>
      <c t="n" s="5" r="C22">
        <v>9976</v>
      </c>
    </row>
    <row spans="1:3" r="23">
      <c t="s" s="4" r="A23">
        <v>45</v>
      </c>
      <c t="n" s="5" r="B23">
        <v>146837</v>
      </c>
      <c t="n" s="5" r="C23">
        <v>162313</v>
      </c>
    </row>
    <row spans="1:3" r="24">
      <c t="s" s="4" r="A24">
        <v>46</v>
      </c>
      <c t="n" s="5" r="B24">
        <v>409327</v>
      </c>
      <c t="n" s="5" r="C24">
        <v>418408</v>
      </c>
    </row>
    <row spans="1:3" r="25">
      <c t="s" s="4" r="A25">
        <v>47</v>
      </c>
      <c t="n" s="5" r="B25">
        <v>56</v>
      </c>
      <c t="n" s="5" r="C25">
        <v>19058</v>
      </c>
    </row>
    <row spans="1:3" r="26">
      <c t="s" s="4" r="A26">
        <v>48</v>
      </c>
      <c t="n" s="5" r="B26">
        <v>6793</v>
      </c>
      <c t="n" s="5" r="C26">
        <v>8129</v>
      </c>
    </row>
    <row spans="1:3" r="27">
      <c t="s" s="4" r="A27">
        <v>49</v>
      </c>
      <c t="n" s="5" r="B27">
        <v>563013</v>
      </c>
      <c t="n" s="5" r="C27">
        <v>607908</v>
      </c>
    </row>
    <row spans="1:3" r="28">
      <c t="s" s="4" r="A28">
        <v>50</v>
      </c>
      <c t="n" s="5" r="B28">
        <v>60783</v>
      </c>
      <c t="n" s="5" r="C28">
        <v>0</v>
      </c>
    </row>
    <row spans="1:3" r="29">
      <c t="s" s="3" r="A29">
        <v>51</v>
      </c>
    </row>
    <row spans="1:3" r="30">
      <c t="s" s="4" r="A30">
        <v>52</v>
      </c>
      <c t="n" s="5" r="B30">
        <v>0</v>
      </c>
      <c t="n" s="5" r="C30">
        <v>0</v>
      </c>
    </row>
    <row spans="1:3" r="31">
      <c t="s" s="4" r="A31">
        <v>53</v>
      </c>
      <c t="n" s="5" r="B31">
        <v>8</v>
      </c>
      <c t="n" s="5" r="C31">
        <v>8</v>
      </c>
    </row>
    <row spans="1:3" r="32">
      <c t="s" s="4" r="A32">
        <v>54</v>
      </c>
      <c t="n" s="5" r="B32">
        <v>-10737</v>
      </c>
      <c t="n" s="5" r="C32">
        <v>-10679</v>
      </c>
    </row>
    <row spans="1:3" r="33">
      <c t="s" s="4" r="A33">
        <v>55</v>
      </c>
      <c t="n" s="5" r="B33">
        <v>533059</v>
      </c>
      <c t="n" s="5" r="C33">
        <v>529682</v>
      </c>
    </row>
    <row spans="1:3" r="34">
      <c t="s" s="4" r="A34">
        <v>56</v>
      </c>
      <c t="n" s="5" r="B34">
        <v>-583470</v>
      </c>
      <c t="n" s="5" r="C34">
        <v>-302206</v>
      </c>
    </row>
    <row spans="1:3" r="35">
      <c t="s" s="4" r="A35">
        <v>57</v>
      </c>
      <c t="n" s="5" r="B35">
        <v>-61140</v>
      </c>
      <c t="n" s="5" r="C35">
        <v>216805</v>
      </c>
    </row>
    <row spans="1:3" r="36">
      <c t="s" s="4" r="A36">
        <v>58</v>
      </c>
      <c t="n" s="7" r="B36">
        <v>562656</v>
      </c>
      <c t="n" s="7" r="C36">
        <v>824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66</v>
      </c>
    </row>
    <row spans="1:2" r="4">
      <c t="s" s="4" r="A4">
        <v>167</v>
      </c>
      <c t="s" s="4" r="B4">
        <v>230</v>
      </c>
    </row>
    <row spans="1:2" r="5">
      <c t="s" s="4" r="A5">
        <v>231</v>
      </c>
      <c t="s" s="4" r="B5">
        <v>232</v>
      </c>
    </row>
    <row spans="1:2" r="6">
      <c t="s" s="4" r="A6">
        <v>233</v>
      </c>
      <c t="s" s="4" r="B6">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66</v>
      </c>
    </row>
    <row spans="1:2" r="4">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8</v>
      </c>
      <c t="s" s="2" r="B1">
        <v>1</v>
      </c>
    </row>
    <row spans="1:2" r="2">
      <c t="s" s="2" r="B2">
        <v>2</v>
      </c>
    </row>
    <row spans="1:2" r="3">
      <c t="s" s="3" r="A3">
        <v>170</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78</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8</v>
      </c>
      <c t="s" s="2" r="B1">
        <v>1</v>
      </c>
    </row>
    <row spans="1:2" r="2">
      <c t="s" s="2" r="B2">
        <v>2</v>
      </c>
    </row>
    <row spans="1:2" r="3">
      <c t="s" s="3" r="A3">
        <v>182</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86</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58</v>
      </c>
      <c t="s" s="2" r="B1">
        <v>1</v>
      </c>
    </row>
    <row spans="1:2" r="2">
      <c t="s" s="2" r="B2">
        <v>2</v>
      </c>
    </row>
    <row spans="1:2" r="3">
      <c t="s" s="3" r="A3">
        <v>190</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9</v>
      </c>
      <c t="s" s="2" r="B1">
        <v>2</v>
      </c>
      <c t="s" s="2" r="C1">
        <v>23</v>
      </c>
    </row>
    <row spans="1:3" r="2">
      <c t="s" s="3" r="A2">
        <v>60</v>
      </c>
    </row>
    <row spans="1:3" r="3">
      <c t="s" s="4" r="A3">
        <v>61</v>
      </c>
      <c t="n" s="7" r="B3">
        <v>70107000</v>
      </c>
      <c t="n" s="7" r="C3">
        <v>66500000</v>
      </c>
    </row>
    <row spans="1:3" r="4">
      <c t="s" s="4" r="A4">
        <v>62</v>
      </c>
      <c t="n" s="8" r="B4">
        <v>0.0001</v>
      </c>
      <c t="n" s="7" r="C4">
        <v>0</v>
      </c>
    </row>
    <row spans="1:3" r="5">
      <c t="s" s="4" r="A5">
        <v>63</v>
      </c>
      <c t="n" s="7" r="B5">
        <v>66661629</v>
      </c>
      <c t="n" s="7" r="C5">
        <v>0</v>
      </c>
    </row>
    <row spans="1:3" r="6">
      <c t="s" s="4" r="A6">
        <v>64</v>
      </c>
      <c t="n" s="5" r="B6">
        <v>825000</v>
      </c>
      <c t="n" s="5" r="C6">
        <v>0</v>
      </c>
    </row>
    <row spans="1:3" r="7">
      <c t="s" s="4" r="A7">
        <v>65</v>
      </c>
      <c t="n" s="5" r="B7">
        <v>635832</v>
      </c>
      <c t="n" s="5" r="C7">
        <v>0</v>
      </c>
    </row>
    <row spans="1:3" r="8">
      <c t="s" s="4" r="A8">
        <v>66</v>
      </c>
      <c t="n" s="5" r="B8">
        <v>635832</v>
      </c>
      <c t="n" s="5" r="C8">
        <v>0</v>
      </c>
    </row>
    <row spans="1:3" r="9">
      <c t="s" s="4" r="A9">
        <v>67</v>
      </c>
      <c t="n" s="8" r="B9">
        <v>0.0001</v>
      </c>
      <c t="n" s="8" r="C9">
        <v>0.0001</v>
      </c>
    </row>
    <row spans="1:3" r="10">
      <c t="s" s="4" r="A10">
        <v>68</v>
      </c>
      <c t="n" s="5" r="B10">
        <v>4175000</v>
      </c>
      <c t="n" s="5" r="C10">
        <v>5000000</v>
      </c>
    </row>
    <row spans="1:3" r="11">
      <c t="s" s="4" r="A11">
        <v>69</v>
      </c>
      <c t="n" s="5" r="B11">
        <v>0</v>
      </c>
      <c t="n" s="5" r="C11">
        <v>0</v>
      </c>
    </row>
    <row spans="1:3" r="12">
      <c t="s" s="4" r="A12">
        <v>70</v>
      </c>
      <c t="n" s="5" r="B12">
        <v>0</v>
      </c>
      <c t="n" s="5" r="C12">
        <v>0</v>
      </c>
    </row>
    <row spans="1:3" r="13">
      <c t="s" s="4" r="A13">
        <v>71</v>
      </c>
      <c t="n" s="8" r="B13">
        <v>0.0001</v>
      </c>
      <c t="n" s="8" r="C13">
        <v>0.0001</v>
      </c>
    </row>
    <row spans="1:3" r="14">
      <c t="s" s="4" r="A14">
        <v>72</v>
      </c>
      <c t="n" s="5" r="B14">
        <v>125000000</v>
      </c>
      <c t="n" s="5" r="C14">
        <v>125000000</v>
      </c>
    </row>
    <row spans="1:3" r="15">
      <c t="s" s="4" r="A15">
        <v>73</v>
      </c>
      <c t="n" s="5" r="B15">
        <v>71404664</v>
      </c>
      <c t="n" s="5" r="C15">
        <v>71274064</v>
      </c>
    </row>
    <row spans="1:3" r="16">
      <c t="s" s="4" r="A16">
        <v>74</v>
      </c>
      <c t="n" s="5" r="B16">
        <v>68747613</v>
      </c>
      <c t="n" s="5" r="C16">
        <v>68636965</v>
      </c>
    </row>
    <row spans="1:3" r="17">
      <c t="s" s="4" r="A17">
        <v>75</v>
      </c>
      <c t="n" s="5" r="B17">
        <v>2654051</v>
      </c>
      <c t="n" s="5" r="C17">
        <v>26370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5</v>
      </c>
      <c t="s" s="2" r="B1">
        <v>1</v>
      </c>
    </row>
    <row spans="1:2" r="2">
      <c t="s" s="2" r="B2">
        <v>2</v>
      </c>
    </row>
    <row spans="1:2" r="3">
      <c t="s" s="3" r="A3">
        <v>198</v>
      </c>
    </row>
    <row spans="1:2" r="4">
      <c t="s" s="4" r="A4">
        <v>266</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68</v>
      </c>
      <c t="s" s="2" r="B1">
        <v>1</v>
      </c>
    </row>
    <row spans="1:2" r="2">
      <c t="s" s="2" r="B2">
        <v>2</v>
      </c>
    </row>
    <row spans="1:2" r="3">
      <c t="s" s="3" r="A3">
        <v>202</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5</v>
      </c>
      <c t="s" s="2" r="B1">
        <v>1</v>
      </c>
    </row>
    <row spans="1:2" r="2">
      <c t="s" s="2" r="B2">
        <v>2</v>
      </c>
    </row>
    <row spans="1:2" r="3">
      <c t="s" s="3" r="A3">
        <v>206</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78</v>
      </c>
      <c t="s" s="2" r="B1">
        <v>1</v>
      </c>
    </row>
    <row spans="1:2" r="2">
      <c t="s" s="2" r="B2">
        <v>2</v>
      </c>
    </row>
    <row spans="1:2" r="3">
      <c t="s" s="3" r="A3">
        <v>218</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83</v>
      </c>
      <c t="s" s="2" r="B1">
        <v>77</v>
      </c>
      <c t="s" s="2" r="C1">
        <v>1</v>
      </c>
    </row>
    <row spans="1:3" r="2">
      <c t="s" s="2" r="B2">
        <v>2</v>
      </c>
      <c t="s" s="2" r="C2">
        <v>2</v>
      </c>
    </row>
    <row spans="1:3" r="3">
      <c t="s" s="4" r="A3">
        <v>284</v>
      </c>
    </row>
    <row spans="1:3" r="4">
      <c t="s" s="3" r="A4">
        <v>285</v>
      </c>
    </row>
    <row spans="1:3" r="5">
      <c t="s" s="4" r="A5">
        <v>286</v>
      </c>
      <c t="n" s="11" r="B5">
        <v>3.2</v>
      </c>
    </row>
    <row spans="1:3" r="6">
      <c t="s" s="4" r="A6">
        <v>287</v>
      </c>
    </row>
    <row spans="1:3" r="7">
      <c t="s" s="3" r="A7">
        <v>285</v>
      </c>
    </row>
    <row spans="1:3" r="8">
      <c t="s" s="4" r="A8">
        <v>286</v>
      </c>
      <c t="n" s="11" r="C8">
        <v>13.2</v>
      </c>
    </row>
    <row spans="1:3" r="9">
      <c t="s" s="4" r="A9">
        <v>288</v>
      </c>
    </row>
    <row spans="1:3" r="10">
      <c t="s" s="3" r="A10">
        <v>285</v>
      </c>
    </row>
    <row spans="1:3" r="11">
      <c t="s" s="4" r="A11">
        <v>286</v>
      </c>
      <c t="n" s="11" r="C11">
        <v>-1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9</v>
      </c>
      <c t="s" s="2" r="B1">
        <v>1</v>
      </c>
    </row>
    <row spans="1:3" r="2">
      <c t="s" s="2" r="B2">
        <v>2</v>
      </c>
      <c t="s" s="2" r="C2">
        <v>23</v>
      </c>
    </row>
    <row spans="1:3" r="3">
      <c t="s" s="3" r="A3">
        <v>166</v>
      </c>
    </row>
    <row spans="1:3" r="4">
      <c t="s" s="4" r="A4">
        <v>290</v>
      </c>
      <c t="n" s="7" r="B4">
        <v>3700</v>
      </c>
    </row>
    <row spans="1:3" r="5">
      <c t="s" s="4" r="A5">
        <v>291</v>
      </c>
      <c t="s" s="4" r="B5">
        <v>292</v>
      </c>
      <c t="s" s="4" r="C5">
        <v>293</v>
      </c>
    </row>
    <row spans="1:3" r="6">
      <c t="s" s="3" r="A6">
        <v>294</v>
      </c>
    </row>
    <row spans="1:3" r="7">
      <c t="s" s="4" r="A7">
        <v>295</v>
      </c>
      <c t="n" s="7" r="B7">
        <v>191302</v>
      </c>
      <c t="n" s="7" r="C7">
        <v>198061</v>
      </c>
    </row>
    <row spans="1:3" r="8">
      <c t="s" s="4" r="A8">
        <v>61</v>
      </c>
      <c t="n" s="5" r="B8">
        <v>-70107</v>
      </c>
      <c t="n" s="5" r="C8">
        <v>-66405</v>
      </c>
    </row>
    <row spans="1:3" r="9">
      <c t="s" s="4" r="A9">
        <v>296</v>
      </c>
      <c t="n" s="5" r="B9">
        <v>121195</v>
      </c>
      <c t="n" s="5" r="C9">
        <v>131656</v>
      </c>
    </row>
    <row spans="1:3" r="10">
      <c t="s" s="4" r="A10">
        <v>297</v>
      </c>
    </row>
    <row spans="1:3" r="11">
      <c t="s" s="3" r="A11">
        <v>294</v>
      </c>
    </row>
    <row spans="1:3" r="12">
      <c t="s" s="4" r="A12">
        <v>295</v>
      </c>
      <c t="n" s="5" r="B12">
        <v>35365</v>
      </c>
      <c t="n" s="5" r="C12">
        <v>38848</v>
      </c>
    </row>
    <row spans="1:3" r="13">
      <c t="s" s="4" r="A13">
        <v>298</v>
      </c>
    </row>
    <row spans="1:3" r="14">
      <c t="s" s="3" r="A14">
        <v>294</v>
      </c>
    </row>
    <row spans="1:3" r="15">
      <c t="s" s="4" r="A15">
        <v>295</v>
      </c>
      <c t="n" s="5" r="B15">
        <v>136505</v>
      </c>
      <c t="n" s="5" r="C15">
        <v>143752</v>
      </c>
    </row>
    <row spans="1:3" r="16">
      <c t="s" s="4" r="A16">
        <v>299</v>
      </c>
    </row>
    <row spans="1:3" r="17">
      <c t="s" s="3" r="A17">
        <v>294</v>
      </c>
    </row>
    <row spans="1:3" r="18">
      <c t="s" s="4" r="A18">
        <v>295</v>
      </c>
      <c t="n" s="5" r="B18">
        <v>19432</v>
      </c>
      <c t="n" s="5" r="C18">
        <v>15461</v>
      </c>
    </row>
    <row spans="1:3" r="19">
      <c t="s" s="4" r="A19">
        <v>300</v>
      </c>
    </row>
    <row spans="1:3" r="20">
      <c t="s" s="3" r="A20">
        <v>294</v>
      </c>
    </row>
    <row spans="1:3" r="21">
      <c t="s" s="4" r="A21">
        <v>295</v>
      </c>
      <c t="n" s="5" r="B21">
        <v>132395</v>
      </c>
      <c t="n" s="5" r="C21">
        <v>139150</v>
      </c>
    </row>
    <row spans="1:3" r="22">
      <c t="s" s="4" r="A22">
        <v>301</v>
      </c>
    </row>
    <row spans="1:3" r="23">
      <c t="s" s="3" r="A23">
        <v>294</v>
      </c>
    </row>
    <row spans="1:3" r="24">
      <c t="s" s="4" r="A24">
        <v>295</v>
      </c>
      <c t="n" s="5" r="B24">
        <v>22361</v>
      </c>
      <c t="n" s="5" r="C24">
        <v>25812</v>
      </c>
    </row>
    <row spans="1:3" r="25">
      <c t="s" s="4" r="A25">
        <v>302</v>
      </c>
    </row>
    <row spans="1:3" r="26">
      <c t="s" s="3" r="A26">
        <v>294</v>
      </c>
    </row>
    <row spans="1:3" r="27">
      <c t="s" s="4" r="A27">
        <v>295</v>
      </c>
      <c t="n" s="5" r="B27">
        <v>104065</v>
      </c>
      <c t="n" s="5" r="C27">
        <v>108439</v>
      </c>
    </row>
    <row spans="1:3" r="28">
      <c t="s" s="4" r="A28">
        <v>303</v>
      </c>
    </row>
    <row spans="1:3" r="29">
      <c t="s" s="3" r="A29">
        <v>294</v>
      </c>
    </row>
    <row spans="1:3" r="30">
      <c t="s" s="4" r="A30">
        <v>295</v>
      </c>
      <c t="n" s="5" r="B30">
        <v>5969</v>
      </c>
      <c t="n" s="5" r="C30">
        <v>4899</v>
      </c>
    </row>
    <row spans="1:3" r="31">
      <c t="s" s="4" r="A31">
        <v>304</v>
      </c>
    </row>
    <row spans="1:3" r="32">
      <c t="s" s="3" r="A32">
        <v>294</v>
      </c>
    </row>
    <row spans="1:3" r="33">
      <c t="s" s="4" r="A33">
        <v>295</v>
      </c>
      <c t="n" s="5" r="B33">
        <v>58907</v>
      </c>
      <c t="n" s="5" r="C33">
        <v>58911</v>
      </c>
    </row>
    <row spans="1:3" r="34">
      <c t="s" s="4" r="A34">
        <v>305</v>
      </c>
    </row>
    <row spans="1:3" r="35">
      <c t="s" s="3" r="A35">
        <v>294</v>
      </c>
    </row>
    <row spans="1:3" r="36">
      <c t="s" s="4" r="A36">
        <v>295</v>
      </c>
      <c t="n" s="5" r="B36">
        <v>13004</v>
      </c>
      <c t="n" s="5" r="C36">
        <v>13036</v>
      </c>
    </row>
    <row spans="1:3" r="37">
      <c t="s" s="4" r="A37">
        <v>306</v>
      </c>
    </row>
    <row spans="1:3" r="38">
      <c t="s" s="3" r="A38">
        <v>294</v>
      </c>
    </row>
    <row spans="1:3" r="39">
      <c t="s" s="4" r="A39">
        <v>295</v>
      </c>
      <c t="n" s="5" r="B39">
        <v>32440</v>
      </c>
      <c t="n" s="5" r="C39">
        <v>35313</v>
      </c>
    </row>
    <row spans="1:3" r="40">
      <c t="s" s="4" r="A40">
        <v>307</v>
      </c>
    </row>
    <row spans="1:3" r="41">
      <c t="s" s="3" r="A41">
        <v>294</v>
      </c>
    </row>
    <row spans="1:3" r="42">
      <c t="s" s="4" r="A42">
        <v>295</v>
      </c>
      <c t="n" s="7" r="B42">
        <v>13463</v>
      </c>
      <c t="n" s="7" r="C42">
        <v>105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08</v>
      </c>
      <c t="s" s="2" r="B1">
        <v>309</v>
      </c>
      <c t="s" s="2" r="C1">
        <v>2</v>
      </c>
      <c t="s" s="2" r="D1">
        <v>78</v>
      </c>
      <c t="s" s="2" r="E1">
        <v>2</v>
      </c>
      <c t="s" s="2" r="F1">
        <v>78</v>
      </c>
      <c t="s" s="2" r="G1">
        <v>310</v>
      </c>
      <c t="s" s="2" r="H1">
        <v>311</v>
      </c>
      <c t="s" s="2" r="I1">
        <v>23</v>
      </c>
    </row>
    <row spans="1:9" r="2">
      <c t="s" s="3" r="A2">
        <v>170</v>
      </c>
    </row>
    <row spans="1:9" r="3">
      <c t="s" s="4" r="A3">
        <v>71</v>
      </c>
      <c t="n" s="8" r="C3">
        <v>0.0001</v>
      </c>
      <c t="n" s="8" r="E3">
        <v>0.0001</v>
      </c>
      <c t="n" s="8" r="I3">
        <v>0.0001</v>
      </c>
    </row>
    <row spans="1:9" r="4">
      <c t="s" s="3" r="A4">
        <v>312</v>
      </c>
    </row>
    <row spans="1:9" r="5">
      <c t="s" s="4" r="A5">
        <v>313</v>
      </c>
      <c t="n" s="8" r="C5">
        <v>0.0001</v>
      </c>
      <c t="n" s="8" r="E5">
        <v>0.0001</v>
      </c>
      <c t="n" s="7" r="I5">
        <v>0</v>
      </c>
    </row>
    <row spans="1:9" r="6">
      <c t="s" s="4" r="A6">
        <v>314</v>
      </c>
      <c t="n" s="5" r="C6">
        <v>6300000</v>
      </c>
      <c t="n" s="5" r="D6">
        <v>3800000</v>
      </c>
      <c t="n" s="5" r="E6">
        <v>6200000</v>
      </c>
      <c t="n" s="5" r="F6">
        <v>4200000</v>
      </c>
    </row>
    <row spans="1:9" r="7">
      <c t="s" s="4" r="A7">
        <v>315</v>
      </c>
      <c t="n" s="9" r="C7">
        <v>5.17</v>
      </c>
      <c t="n" s="9" r="E7">
        <v>5.17</v>
      </c>
    </row>
    <row spans="1:9" r="8">
      <c t="s" s="3" r="A8">
        <v>316</v>
      </c>
    </row>
    <row spans="1:9" r="9">
      <c t="s" s="4" r="A9">
        <v>98</v>
      </c>
      <c t="n" s="7" r="C9">
        <v>-24239</v>
      </c>
      <c t="n" s="7" r="D9">
        <v>-39204</v>
      </c>
      <c t="n" s="7" r="E9">
        <v>-286436</v>
      </c>
      <c t="n" s="7" r="F9">
        <v>-86585</v>
      </c>
    </row>
    <row spans="1:9" r="10">
      <c t="s" s="4" r="A10">
        <v>99</v>
      </c>
      <c t="n" s="5" r="C10">
        <v>7457</v>
      </c>
      <c t="n" s="5" r="D10">
        <v>494</v>
      </c>
      <c t="n" s="5" r="E10">
        <v>5172</v>
      </c>
      <c t="n" s="5" r="F10">
        <v>2743</v>
      </c>
    </row>
    <row spans="1:9" r="11">
      <c t="s" s="4" r="A11">
        <v>100</v>
      </c>
      <c t="n" s="5" r="C11">
        <v>-16782</v>
      </c>
      <c t="n" s="5" r="D11">
        <v>-38710</v>
      </c>
      <c t="n" s="5" r="E11">
        <v>-281264</v>
      </c>
      <c t="n" s="5" r="F11">
        <v>-83842</v>
      </c>
    </row>
    <row spans="1:9" r="12">
      <c t="s" s="4" r="A12">
        <v>317</v>
      </c>
      <c t="n" s="5" r="C12">
        <v>-1899</v>
      </c>
      <c t="n" s="5" r="D12">
        <v>0</v>
      </c>
      <c t="n" s="5" r="E12">
        <v>-4157</v>
      </c>
      <c t="n" s="5" r="F12">
        <v>0</v>
      </c>
    </row>
    <row spans="1:9" r="13">
      <c t="s" s="4" r="A13">
        <v>102</v>
      </c>
      <c t="n" s="5" r="C13">
        <v>-169</v>
      </c>
      <c t="n" s="5" r="D13">
        <v>0</v>
      </c>
      <c t="n" s="5" r="E13">
        <v>-3519</v>
      </c>
      <c t="n" s="5" r="F13">
        <v>0</v>
      </c>
    </row>
    <row spans="1:9" r="14">
      <c t="s" s="4" r="A14">
        <v>103</v>
      </c>
      <c t="n" s="7" r="C14">
        <v>-18850</v>
      </c>
      <c t="n" s="7" r="D14">
        <v>-38710</v>
      </c>
      <c t="n" s="7" r="E14">
        <v>-288940</v>
      </c>
      <c t="n" s="7" r="F14">
        <v>-83842</v>
      </c>
    </row>
    <row spans="1:9" r="15">
      <c t="s" s="3" r="A15">
        <v>318</v>
      </c>
    </row>
    <row spans="1:9" r="16">
      <c t="s" s="4" r="A16">
        <v>109</v>
      </c>
      <c t="n" s="5" r="C16">
        <v>68742000</v>
      </c>
      <c t="n" s="5" r="D16">
        <v>68615000</v>
      </c>
      <c t="n" s="5" r="E16">
        <v>68693000</v>
      </c>
      <c t="n" s="5" r="F16">
        <v>68421000</v>
      </c>
    </row>
    <row spans="1:9" r="17">
      <c t="s" s="4" r="A17">
        <v>105</v>
      </c>
      <c t="n" s="9" r="C17">
        <v>-0.38</v>
      </c>
      <c t="n" s="9" r="D17">
        <v>-0.57</v>
      </c>
      <c t="n" s="9" r="E17">
        <v>-4.28</v>
      </c>
      <c t="n" s="9" r="F17">
        <v>-1.27</v>
      </c>
    </row>
    <row spans="1:9" r="18">
      <c t="s" s="4" r="A18">
        <v>106</v>
      </c>
      <c t="n" s="10" r="C18">
        <v>0.11</v>
      </c>
      <c t="n" s="10" r="D18">
        <v>0.01</v>
      </c>
      <c t="n" s="10" r="E18">
        <v>0.08</v>
      </c>
      <c t="n" s="10" r="F18">
        <v>0.04</v>
      </c>
    </row>
    <row spans="1:9" r="19">
      <c t="s" s="4" r="A19">
        <v>107</v>
      </c>
      <c t="n" s="10" r="C19">
        <v>-0.27</v>
      </c>
      <c t="n" s="9" r="D19">
        <v>-0.5600000000000001</v>
      </c>
      <c t="n" s="10" r="E19">
        <v>-4.2</v>
      </c>
      <c t="n" s="9" r="F19">
        <v>-1.23</v>
      </c>
    </row>
    <row spans="1:9" r="20">
      <c t="s" s="4" r="A20">
        <v>319</v>
      </c>
    </row>
    <row spans="1:9" r="21">
      <c t="s" s="3" r="A21">
        <v>312</v>
      </c>
    </row>
    <row spans="1:9" r="22">
      <c t="s" s="4" r="A22">
        <v>315</v>
      </c>
      <c t="n" s="9" r="B22">
        <v>5.17</v>
      </c>
      <c t="n" s="10" r="C22">
        <v>5.17</v>
      </c>
      <c t="n" s="10" r="E22">
        <v>5.17</v>
      </c>
      <c t="n" s="9" r="H22">
        <v>5.17</v>
      </c>
    </row>
    <row spans="1:9" r="23">
      <c t="s" s="4" r="A23">
        <v>320</v>
      </c>
    </row>
    <row spans="1:9" r="24">
      <c t="s" s="3" r="A24">
        <v>312</v>
      </c>
    </row>
    <row spans="1:9" r="25">
      <c t="s" s="4" r="A25">
        <v>315</v>
      </c>
      <c t="n" s="10" r="B25">
        <v>6.45</v>
      </c>
      <c t="n" s="10" r="C25">
        <v>6.45</v>
      </c>
      <c t="n" s="10" r="E25">
        <v>6.45</v>
      </c>
      <c t="n" s="9" r="G25">
        <v>6.45</v>
      </c>
      <c t="n" s="9" r="H25">
        <v>6.45</v>
      </c>
    </row>
    <row spans="1:9" r="26">
      <c t="s" s="4" r="A26">
        <v>321</v>
      </c>
    </row>
    <row spans="1:9" r="27">
      <c t="s" s="3" r="A27">
        <v>312</v>
      </c>
    </row>
    <row spans="1:9" r="28">
      <c t="s" s="4" r="A28">
        <v>313</v>
      </c>
      <c t="n" s="8" r="C28">
        <v>0.0001</v>
      </c>
      <c t="n" s="8" r="E28">
        <v>0.0001</v>
      </c>
    </row>
    <row spans="1:9" r="29">
      <c t="s" s="4" r="A29">
        <v>322</v>
      </c>
      <c t="n" s="9" r="B29">
        <v>5.17</v>
      </c>
      <c t="n" s="9" r="G29">
        <v>5.17</v>
      </c>
    </row>
    <row spans="1:9" r="30">
      <c t="s" s="4" r="A30">
        <v>321</v>
      </c>
    </row>
    <row spans="1:9" r="31">
      <c t="s" s="3" r="A31">
        <v>312</v>
      </c>
    </row>
    <row spans="1:9" r="32">
      <c t="s" s="4" r="A32">
        <v>314</v>
      </c>
      <c t="n" s="5" r="B32">
        <v>625000</v>
      </c>
      <c t="n" s="5" r="C32">
        <v>10822</v>
      </c>
    </row>
    <row spans="1:9" r="33">
      <c t="s" s="4" r="A33">
        <v>323</v>
      </c>
    </row>
    <row spans="1:9" r="34">
      <c t="s" s="3" r="A34">
        <v>312</v>
      </c>
    </row>
    <row spans="1:9" r="35">
      <c t="s" s="4" r="A35">
        <v>314</v>
      </c>
      <c t="n" s="5" r="B35">
        <v>1800000</v>
      </c>
      <c t="n" s="5" r="C35">
        <v>31025</v>
      </c>
    </row>
    <row spans="1:9" r="36">
      <c t="s" s="4" r="A36">
        <v>324</v>
      </c>
    </row>
    <row spans="1:9" r="37">
      <c t="s" s="3" r="A37">
        <v>312</v>
      </c>
    </row>
    <row spans="1:9" r="38">
      <c t="s" s="4" r="A38">
        <v>314</v>
      </c>
      <c t="n" s="5" r="B38">
        <v>1800000</v>
      </c>
      <c t="n" s="5" r="C38">
        <v>310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t="s" s="1" r="A1">
        <v>325</v>
      </c>
      <c t="s" s="2" r="B1">
        <v>310</v>
      </c>
      <c t="s" s="2" r="C1">
        <v>311</v>
      </c>
      <c t="s" s="2" r="D1">
        <v>309</v>
      </c>
      <c t="s" s="2" r="E1">
        <v>2</v>
      </c>
      <c t="s" s="2" r="F1">
        <v>23</v>
      </c>
    </row>
    <row spans="1:6" r="2">
      <c t="s" s="3" r="A2">
        <v>326</v>
      </c>
    </row>
    <row spans="1:6" r="3">
      <c t="s" s="4" r="A3">
        <v>315</v>
      </c>
      <c t="n" s="9" r="E3">
        <v>5.17</v>
      </c>
    </row>
    <row spans="1:6" r="4">
      <c t="s" s="4" r="A4">
        <v>327</v>
      </c>
      <c t="s" s="4" r="E4">
        <v>328</v>
      </c>
    </row>
    <row spans="1:6" r="5">
      <c t="s" s="4" r="A5">
        <v>246</v>
      </c>
      <c t="n" s="7" r="E5">
        <v>2900000</v>
      </c>
    </row>
    <row spans="1:6" r="6">
      <c t="s" s="4" r="A6">
        <v>67</v>
      </c>
      <c t="n" s="8" r="E6">
        <v>0.0001</v>
      </c>
      <c t="n" s="8" r="F6">
        <v>0.0001</v>
      </c>
    </row>
    <row spans="1:6" r="7">
      <c t="s" s="4" r="A7">
        <v>329</v>
      </c>
      <c t="n" s="5" r="E7">
        <v>635832</v>
      </c>
      <c t="n" s="5" r="F7">
        <v>0</v>
      </c>
    </row>
    <row spans="1:6" r="8">
      <c t="s" s="4" r="A8">
        <v>330</v>
      </c>
      <c t="n" s="7" r="B8">
        <v>1100000</v>
      </c>
      <c t="n" s="7" r="D8">
        <v>62500000</v>
      </c>
    </row>
    <row spans="1:6" r="9">
      <c t="s" s="4" r="A9">
        <v>331</v>
      </c>
    </row>
    <row spans="1:6" r="10">
      <c t="s" s="3" r="A10">
        <v>326</v>
      </c>
    </row>
    <row spans="1:6" r="11">
      <c t="s" s="4" r="A11">
        <v>332</v>
      </c>
      <c t="n" s="7" r="C11">
        <v>483559</v>
      </c>
      <c t="n" s="5" r="D11">
        <v>483559</v>
      </c>
    </row>
    <row spans="1:6" r="12">
      <c t="s" s="4" r="A12">
        <v>333</v>
      </c>
      <c t="s" s="4" r="E12">
        <v>334</v>
      </c>
    </row>
    <row spans="1:6" r="13">
      <c t="s" s="4" r="A13">
        <v>246</v>
      </c>
      <c t="n" s="7" r="D13">
        <v>2942000</v>
      </c>
    </row>
    <row spans="1:6" r="14">
      <c t="s" s="4" r="A14">
        <v>319</v>
      </c>
    </row>
    <row spans="1:6" r="15">
      <c t="s" s="3" r="A15">
        <v>326</v>
      </c>
    </row>
    <row spans="1:6" r="16">
      <c t="s" s="4" r="A16">
        <v>335</v>
      </c>
      <c t="n" s="5" r="B16">
        <v>31025</v>
      </c>
      <c t="n" s="5" r="D16">
        <v>1800000</v>
      </c>
    </row>
    <row spans="1:6" r="17">
      <c t="s" s="4" r="A17">
        <v>315</v>
      </c>
      <c t="n" s="9" r="C17">
        <v>5.17</v>
      </c>
      <c t="n" s="9" r="D17">
        <v>5.17</v>
      </c>
      <c t="n" s="9" r="E17">
        <v>5.17</v>
      </c>
    </row>
    <row spans="1:6" r="18">
      <c t="s" s="4" r="A18">
        <v>336</v>
      </c>
    </row>
    <row spans="1:6" r="19">
      <c t="s" s="3" r="A19">
        <v>326</v>
      </c>
    </row>
    <row spans="1:6" r="20">
      <c t="s" s="4" r="A20">
        <v>315</v>
      </c>
      <c t="n" s="12" r="D20">
        <v>5.295</v>
      </c>
    </row>
    <row spans="1:6" r="21">
      <c t="s" s="4" r="A21">
        <v>320</v>
      </c>
    </row>
    <row spans="1:6" r="22">
      <c t="s" s="3" r="A22">
        <v>326</v>
      </c>
    </row>
    <row spans="1:6" r="23">
      <c t="s" s="4" r="A23">
        <v>335</v>
      </c>
      <c t="n" s="5" r="B23">
        <v>31025</v>
      </c>
      <c t="n" s="5" r="D23">
        <v>1800000</v>
      </c>
    </row>
    <row spans="1:6" r="24">
      <c t="s" s="4" r="A24">
        <v>315</v>
      </c>
      <c t="n" s="9" r="B24">
        <v>6.45</v>
      </c>
      <c t="n" s="9" r="C24">
        <v>6.45</v>
      </c>
      <c t="n" s="9" r="D24">
        <v>6.45</v>
      </c>
      <c t="n" s="9" r="E24">
        <v>6.45</v>
      </c>
    </row>
    <row spans="1:6" r="25">
      <c t="s" s="4" r="A25">
        <v>337</v>
      </c>
    </row>
    <row spans="1:6" r="26">
      <c t="s" s="3" r="A26">
        <v>326</v>
      </c>
    </row>
    <row spans="1:6" r="27">
      <c t="s" s="4" r="A27">
        <v>315</v>
      </c>
      <c t="n" s="12" r="D27">
        <v>6.595</v>
      </c>
    </row>
    <row spans="1:6" r="28">
      <c t="s" s="4" r="A28">
        <v>321</v>
      </c>
    </row>
    <row spans="1:6" r="29">
      <c t="s" s="3" r="A29">
        <v>326</v>
      </c>
    </row>
    <row spans="1:6" r="30">
      <c t="s" s="4" r="A30">
        <v>338</v>
      </c>
      <c t="s" s="4" r="D30">
        <v>339</v>
      </c>
      <c t="s" s="4" r="E30">
        <v>339</v>
      </c>
    </row>
    <row spans="1:6" r="31">
      <c t="s" s="4" r="A31">
        <v>67</v>
      </c>
      <c t="n" s="10" r="B31">
        <v>5.17</v>
      </c>
    </row>
    <row spans="1:6" r="32">
      <c t="s" s="4" r="A32">
        <v>322</v>
      </c>
      <c t="n" s="9" r="B32">
        <v>5.17</v>
      </c>
      <c t="n" s="9" r="D32">
        <v>5.17</v>
      </c>
    </row>
    <row spans="1:6" r="33">
      <c t="s" s="4" r="A33">
        <v>329</v>
      </c>
      <c t="n" s="5" r="B33">
        <v>10822</v>
      </c>
      <c t="n" s="5" r="D33">
        <v>625000</v>
      </c>
    </row>
    <row spans="1:6" r="34">
      <c t="s" s="4" r="A34">
        <v>340</v>
      </c>
      <c t="n" s="7" r="B34">
        <v>100</v>
      </c>
      <c t="n" s="7" r="D34">
        <v>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37"/>
    <col customWidth="1" max="6" min="6" width="55"/>
    <col customWidth="1" max="7" min="7" width="27"/>
  </cols>
  <sheetData>
    <row spans="1:7" r="1">
      <c t="s" s="1" r="A1">
        <v>341</v>
      </c>
      <c t="s" s="2" r="B1">
        <v>342</v>
      </c>
      <c t="s" s="2" r="C1">
        <v>343</v>
      </c>
      <c t="s" s="2" r="D1">
        <v>344</v>
      </c>
      <c t="s" s="2" r="E1">
        <v>345</v>
      </c>
      <c t="s" s="2" r="F1">
        <v>346</v>
      </c>
      <c t="s" s="2" r="G1">
        <v>347</v>
      </c>
    </row>
    <row spans="1:7" r="2">
      <c t="s" s="3" r="A2">
        <v>348</v>
      </c>
    </row>
    <row spans="1:7" r="3">
      <c t="s" s="4" r="A3">
        <v>349</v>
      </c>
      <c t="n" s="5" r="E3">
        <v>635832</v>
      </c>
      <c t="n" s="5" r="F3">
        <v>635832</v>
      </c>
      <c t="n" s="5" r="G3">
        <v>0</v>
      </c>
    </row>
    <row spans="1:7" r="4">
      <c t="s" s="4" r="A4">
        <v>350</v>
      </c>
      <c t="n" s="7" r="B4">
        <v>1100000</v>
      </c>
      <c t="n" s="7" r="D4">
        <v>62500000</v>
      </c>
    </row>
    <row spans="1:7" r="5">
      <c t="s" s="4" r="A5">
        <v>315</v>
      </c>
      <c t="n" s="9" r="E5">
        <v>5.17</v>
      </c>
      <c t="n" s="9" r="F5">
        <v>5.17</v>
      </c>
    </row>
    <row spans="1:7" r="6">
      <c t="s" s="4" r="A6">
        <v>351</v>
      </c>
      <c t="n" s="7" r="F6">
        <v>45300000</v>
      </c>
    </row>
    <row spans="1:7" r="7">
      <c t="s" s="4" r="A7">
        <v>352</v>
      </c>
      <c t="s" s="4" r="F7">
        <v>353</v>
      </c>
    </row>
    <row spans="1:7" r="8">
      <c t="s" s="4" r="A8">
        <v>354</v>
      </c>
      <c t="n" s="5" r="E8">
        <v>825000</v>
      </c>
      <c t="n" s="5" r="F8">
        <v>825000</v>
      </c>
      <c t="n" s="5" r="G8">
        <v>0</v>
      </c>
    </row>
    <row spans="1:7" r="9">
      <c t="s" s="4" r="A9">
        <v>355</v>
      </c>
      <c t="n" s="7" r="E9">
        <v>66661629</v>
      </c>
      <c t="n" s="7" r="F9">
        <v>66661629</v>
      </c>
      <c t="n" s="7" r="G9">
        <v>0</v>
      </c>
    </row>
    <row spans="1:7" r="10">
      <c t="s" s="4" r="A10">
        <v>327</v>
      </c>
      <c t="s" s="4" r="F10">
        <v>328</v>
      </c>
    </row>
    <row spans="1:7" r="11">
      <c t="s" s="4" r="A11">
        <v>356</v>
      </c>
      <c t="s" s="4" r="F11">
        <v>357</v>
      </c>
    </row>
    <row spans="1:7" r="12">
      <c t="s" s="4" r="A12">
        <v>321</v>
      </c>
    </row>
    <row spans="1:7" r="13">
      <c t="s" s="3" r="A13">
        <v>348</v>
      </c>
    </row>
    <row spans="1:7" r="14">
      <c t="s" s="4" r="A14">
        <v>349</v>
      </c>
      <c t="n" s="5" r="B14">
        <v>10822</v>
      </c>
      <c t="n" s="5" r="D14">
        <v>625000</v>
      </c>
    </row>
    <row spans="1:7" r="15">
      <c t="s" s="4" r="A15">
        <v>340</v>
      </c>
      <c t="n" s="7" r="B15">
        <v>100</v>
      </c>
      <c t="n" s="7" r="D15">
        <v>100</v>
      </c>
    </row>
    <row spans="1:7" r="16">
      <c t="s" s="4" r="A16">
        <v>322</v>
      </c>
      <c t="n" s="9" r="B16">
        <v>5.17</v>
      </c>
      <c t="n" s="9" r="D16">
        <v>5.17</v>
      </c>
    </row>
    <row spans="1:7" r="17">
      <c t="s" s="4" r="A17">
        <v>338</v>
      </c>
      <c t="s" s="4" r="D17">
        <v>339</v>
      </c>
      <c t="s" s="4" r="F17">
        <v>339</v>
      </c>
    </row>
    <row spans="1:7" r="18">
      <c t="s" s="4" r="A18">
        <v>354</v>
      </c>
      <c t="n" s="5" r="D18">
        <v>825000</v>
      </c>
    </row>
    <row spans="1:7" r="19">
      <c t="s" s="4" r="A19">
        <v>358</v>
      </c>
      <c t="n" s="7" r="D19">
        <v>100</v>
      </c>
    </row>
    <row spans="1:7" r="20">
      <c t="s" s="4" r="A20">
        <v>355</v>
      </c>
      <c t="n" s="7" r="D20">
        <v>62500000</v>
      </c>
    </row>
    <row spans="1:7" r="21">
      <c t="s" s="4" r="A21">
        <v>359</v>
      </c>
      <c t="s" s="4" r="F21">
        <v>360</v>
      </c>
    </row>
    <row spans="1:7" r="22">
      <c t="s" s="4" r="A22">
        <v>361</v>
      </c>
      <c t="s" s="4" r="E22">
        <v>362</v>
      </c>
      <c t="s" s="4" r="F22">
        <v>362</v>
      </c>
    </row>
    <row spans="1:7" r="23">
      <c t="s" s="4" r="A23">
        <v>363</v>
      </c>
      <c t="s" s="4" r="F23">
        <v>364</v>
      </c>
    </row>
    <row spans="1:7" r="24">
      <c t="s" s="4" r="A24">
        <v>365</v>
      </c>
      <c t="n" s="5" r="F24">
        <v>1</v>
      </c>
    </row>
    <row spans="1:7" r="25">
      <c t="s" s="4" r="A25">
        <v>366</v>
      </c>
      <c t="n" s="5" r="F25">
        <v>2</v>
      </c>
    </row>
    <row spans="1:7" r="26">
      <c t="s" s="4" r="A26">
        <v>331</v>
      </c>
    </row>
    <row spans="1:7" r="27">
      <c t="s" s="3" r="A27">
        <v>348</v>
      </c>
    </row>
    <row spans="1:7" r="28">
      <c t="s" s="4" r="A28">
        <v>367</v>
      </c>
      <c t="n" s="7" r="C28">
        <v>483559</v>
      </c>
      <c t="n" s="7" r="D28">
        <v>483559</v>
      </c>
    </row>
    <row spans="1:7" r="29">
      <c t="s" s="4" r="A29">
        <v>333</v>
      </c>
      <c t="s" s="4" r="F29">
        <v>334</v>
      </c>
    </row>
    <row spans="1:7" r="30">
      <c t="s" s="4" r="A30">
        <v>319</v>
      </c>
    </row>
    <row spans="1:7" r="31">
      <c t="s" s="3" r="A31">
        <v>348</v>
      </c>
    </row>
    <row spans="1:7" r="32">
      <c t="s" s="4" r="A32">
        <v>368</v>
      </c>
      <c t="n" s="5" r="B32">
        <v>31025</v>
      </c>
      <c t="n" s="5" r="D32">
        <v>1800000</v>
      </c>
    </row>
    <row spans="1:7" r="33">
      <c t="s" s="4" r="A33">
        <v>315</v>
      </c>
      <c t="n" s="9" r="C33">
        <v>5.17</v>
      </c>
      <c t="n" s="9" r="D33">
        <v>5.17</v>
      </c>
      <c t="n" s="9" r="E33">
        <v>5.17</v>
      </c>
      <c t="n" s="9" r="F33">
        <v>5.17</v>
      </c>
    </row>
    <row spans="1:7" r="34">
      <c t="s" s="4" r="A34">
        <v>336</v>
      </c>
    </row>
    <row spans="1:7" r="35">
      <c t="s" s="3" r="A35">
        <v>348</v>
      </c>
    </row>
    <row spans="1:7" r="36">
      <c t="s" s="4" r="A36">
        <v>315</v>
      </c>
      <c t="n" s="12" r="D36">
        <v>5.295</v>
      </c>
    </row>
    <row spans="1:7" r="37">
      <c t="s" s="4" r="A37">
        <v>320</v>
      </c>
    </row>
    <row spans="1:7" r="38">
      <c t="s" s="3" r="A38">
        <v>348</v>
      </c>
    </row>
    <row spans="1:7" r="39">
      <c t="s" s="4" r="A39">
        <v>368</v>
      </c>
      <c t="n" s="5" r="B39">
        <v>31025</v>
      </c>
      <c t="n" s="5" r="D39">
        <v>1800000</v>
      </c>
    </row>
    <row spans="1:7" r="40">
      <c t="s" s="4" r="A40">
        <v>315</v>
      </c>
      <c t="n" s="9" r="B40">
        <v>6.45</v>
      </c>
      <c t="n" s="9" r="C40">
        <v>6.45</v>
      </c>
      <c t="n" s="9" r="D40">
        <v>6.45</v>
      </c>
      <c t="n" s="9" r="E40">
        <v>6.45</v>
      </c>
      <c t="n" s="9" r="F40">
        <v>6.45</v>
      </c>
    </row>
    <row spans="1:7" r="41">
      <c t="s" s="4" r="A41">
        <v>337</v>
      </c>
    </row>
    <row spans="1:7" r="42">
      <c t="s" s="3" r="A42">
        <v>348</v>
      </c>
    </row>
    <row spans="1:7" r="43">
      <c t="s" s="4" r="A43">
        <v>315</v>
      </c>
      <c t="n" s="12" r="D43">
        <v>6.5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310</v>
      </c>
      <c t="s" s="2" r="C1">
        <v>309</v>
      </c>
    </row>
    <row spans="1:3" r="2">
      <c t="s" s="3" r="A2">
        <v>348</v>
      </c>
    </row>
    <row spans="1:3" r="3">
      <c t="s" s="4" r="A3">
        <v>321</v>
      </c>
      <c t="n" s="7" r="C3">
        <v>59355</v>
      </c>
    </row>
    <row spans="1:3" r="4">
      <c t="s" s="4" r="A4">
        <v>370</v>
      </c>
      <c t="n" s="5" r="C4">
        <v>3145</v>
      </c>
    </row>
    <row spans="1:3" r="5">
      <c t="s" s="4" r="A5">
        <v>371</v>
      </c>
      <c t="n" s="7" r="B5">
        <v>1100</v>
      </c>
      <c t="n" s="7" r="C5">
        <v>62500</v>
      </c>
    </row>
    <row spans="1:3" r="6">
      <c t="s" s="4" r="A6">
        <v>321</v>
      </c>
    </row>
    <row spans="1:3" r="7">
      <c t="s" s="3" r="A7">
        <v>348</v>
      </c>
    </row>
    <row spans="1:3" r="8">
      <c t="s" s="4" r="A8">
        <v>372</v>
      </c>
      <c t="s" s="4" r="C8">
        <v>373</v>
      </c>
    </row>
    <row spans="1:3" r="9">
      <c t="s" s="4" r="A9">
        <v>374</v>
      </c>
      <c t="s" s="4" r="C9">
        <v>375</v>
      </c>
    </row>
    <row spans="1:3" r="10">
      <c t="s" s="4" r="A10">
        <v>376</v>
      </c>
      <c t="s" s="4" r="C10">
        <v>362</v>
      </c>
    </row>
    <row spans="1:3" r="11">
      <c t="s" s="4" r="A11">
        <v>331</v>
      </c>
    </row>
    <row spans="1:3" r="12">
      <c t="s" s="3" r="A12">
        <v>348</v>
      </c>
    </row>
    <row spans="1:3" r="13">
      <c t="s" s="4" r="A13">
        <v>372</v>
      </c>
      <c t="s" s="4" r="C13">
        <v>373</v>
      </c>
    </row>
    <row spans="1:3" r="14">
      <c t="s" s="4" r="A14">
        <v>374</v>
      </c>
      <c t="s" s="4" r="C14">
        <v>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240846</v>
      </c>
      <c t="n" s="7" r="C4">
        <v>226421</v>
      </c>
      <c t="n" s="7" r="D4">
        <v>720913</v>
      </c>
      <c t="n" s="7" r="E4">
        <v>667601</v>
      </c>
    </row>
    <row spans="1:5" r="5">
      <c t="s" s="4" r="A5">
        <v>81</v>
      </c>
      <c t="n" s="5" r="B5">
        <v>6378</v>
      </c>
      <c t="n" s="5" r="C5">
        <v>5037</v>
      </c>
      <c t="n" s="5" r="D5">
        <v>17565</v>
      </c>
      <c t="n" s="5" r="E5">
        <v>15309</v>
      </c>
    </row>
    <row spans="1:5" r="6">
      <c t="s" s="4" r="A6">
        <v>82</v>
      </c>
      <c t="n" s="5" r="B6">
        <v>247224</v>
      </c>
      <c t="n" s="5" r="C6">
        <v>231458</v>
      </c>
      <c t="n" s="5" r="D6">
        <v>738478</v>
      </c>
      <c t="n" s="5" r="E6">
        <v>682910</v>
      </c>
    </row>
    <row spans="1:5" r="7">
      <c t="s" s="4" r="A7">
        <v>83</v>
      </c>
      <c t="n" s="5" r="B7">
        <v>176148</v>
      </c>
      <c t="n" s="5" r="C7">
        <v>162125</v>
      </c>
      <c t="n" s="5" r="D7">
        <v>526858</v>
      </c>
      <c t="n" s="5" r="E7">
        <v>475523</v>
      </c>
    </row>
    <row spans="1:5" r="8">
      <c t="s" s="4" r="A8">
        <v>84</v>
      </c>
      <c t="n" s="5" r="B8">
        <v>7933</v>
      </c>
      <c t="n" s="5" r="C8">
        <v>8567</v>
      </c>
      <c t="n" s="5" r="D8">
        <v>23397</v>
      </c>
      <c t="n" s="5" r="E8">
        <v>25528</v>
      </c>
    </row>
    <row spans="1:5" r="9">
      <c t="s" s="4" r="A9">
        <v>85</v>
      </c>
      <c t="n" s="5" r="B9">
        <v>184081</v>
      </c>
      <c t="n" s="5" r="C9">
        <v>170692</v>
      </c>
      <c t="n" s="5" r="D9">
        <v>550255</v>
      </c>
      <c t="n" s="5" r="E9">
        <v>501051</v>
      </c>
    </row>
    <row spans="1:5" r="10">
      <c t="s" s="4" r="A10">
        <v>86</v>
      </c>
      <c t="n" s="5" r="B10">
        <v>63143</v>
      </c>
      <c t="n" s="5" r="C10">
        <v>60766</v>
      </c>
      <c t="n" s="5" r="D10">
        <v>188223</v>
      </c>
      <c t="n" s="5" r="E10">
        <v>181859</v>
      </c>
    </row>
    <row spans="1:5" r="11">
      <c t="s" s="4" r="A11">
        <v>87</v>
      </c>
      <c t="n" s="5" r="B11">
        <v>53601</v>
      </c>
      <c t="n" s="5" r="C11">
        <v>56089</v>
      </c>
      <c t="n" s="5" r="D11">
        <v>167465</v>
      </c>
      <c t="n" s="5" r="E11">
        <v>166660</v>
      </c>
    </row>
    <row spans="1:5" r="12">
      <c t="s" s="4" r="A12">
        <v>88</v>
      </c>
      <c t="n" s="5" r="B12">
        <v>51</v>
      </c>
      <c t="n" s="5" r="C12">
        <v>-86</v>
      </c>
      <c t="n" s="5" r="D12">
        <v>-21</v>
      </c>
      <c t="n" s="5" r="E12">
        <v>-6941</v>
      </c>
    </row>
    <row spans="1:5" r="13">
      <c t="s" s="4" r="A13">
        <v>89</v>
      </c>
      <c t="n" s="5" r="B13">
        <v>9321</v>
      </c>
      <c t="n" s="5" r="C13">
        <v>26082</v>
      </c>
      <c t="n" s="5" r="D13">
        <v>32832</v>
      </c>
      <c t="n" s="5" r="E13">
        <v>41045</v>
      </c>
    </row>
    <row spans="1:5" r="14">
      <c t="s" s="4" r="A14">
        <v>90</v>
      </c>
      <c t="n" s="5" r="B14">
        <v>13850</v>
      </c>
      <c t="n" s="5" r="C14">
        <v>0</v>
      </c>
      <c t="n" s="5" r="D14">
        <v>251850</v>
      </c>
      <c t="n" s="5" r="E14">
        <v>0</v>
      </c>
    </row>
    <row spans="1:5" r="15">
      <c t="s" s="4" r="A15">
        <v>91</v>
      </c>
      <c t="n" s="5" r="B15">
        <v>274</v>
      </c>
      <c t="n" s="5" r="C15">
        <v>2922</v>
      </c>
      <c t="n" s="5" r="D15">
        <v>753</v>
      </c>
      <c t="n" s="5" r="E15">
        <v>14754</v>
      </c>
    </row>
    <row spans="1:5" r="16">
      <c t="s" s="4" r="A16">
        <v>92</v>
      </c>
      <c t="n" s="5" r="B16">
        <v>4043</v>
      </c>
      <c t="n" s="5" r="C16">
        <v>1846</v>
      </c>
      <c t="n" s="5" r="D16">
        <v>12309</v>
      </c>
      <c t="n" s="5" r="E16">
        <v>10296</v>
      </c>
    </row>
    <row spans="1:5" r="17">
      <c t="s" s="4" r="A17">
        <v>93</v>
      </c>
      <c t="n" s="5" r="B17">
        <v>1286</v>
      </c>
      <c t="n" s="5" r="C17">
        <v>1620</v>
      </c>
      <c t="n" s="5" r="D17">
        <v>4265</v>
      </c>
      <c t="n" s="5" r="E17">
        <v>4943</v>
      </c>
    </row>
    <row spans="1:5" r="18">
      <c t="s" s="4" r="A18">
        <v>94</v>
      </c>
      <c t="n" s="5" r="B18">
        <v>-19283</v>
      </c>
      <c t="n" s="5" r="C18">
        <v>-27707</v>
      </c>
      <c t="n" s="5" r="D18">
        <v>-281230</v>
      </c>
      <c t="n" s="5" r="E18">
        <v>-48898</v>
      </c>
    </row>
    <row spans="1:5" r="19">
      <c t="s" s="4" r="A19">
        <v>95</v>
      </c>
      <c t="n" s="5" r="B19">
        <v>9507</v>
      </c>
      <c t="n" s="5" r="C19">
        <v>9567</v>
      </c>
      <c t="n" s="5" r="D19">
        <v>27750</v>
      </c>
      <c t="n" s="5" r="E19">
        <v>29203</v>
      </c>
    </row>
    <row spans="1:5" r="20">
      <c t="s" s="4" r="A20">
        <v>96</v>
      </c>
      <c t="n" s="5" r="B20">
        <v>-28790</v>
      </c>
      <c t="n" s="5" r="C20">
        <v>-37274</v>
      </c>
      <c t="n" s="5" r="D20">
        <v>-308980</v>
      </c>
      <c t="n" s="5" r="E20">
        <v>-78101</v>
      </c>
    </row>
    <row spans="1:5" r="21">
      <c t="s" s="4" r="A21">
        <v>97</v>
      </c>
      <c t="n" s="5" r="B21">
        <v>-4551</v>
      </c>
      <c t="n" s="5" r="C21">
        <v>1930</v>
      </c>
      <c t="n" s="5" r="D21">
        <v>-22544</v>
      </c>
      <c t="n" s="5" r="E21">
        <v>8484</v>
      </c>
    </row>
    <row spans="1:5" r="22">
      <c t="s" s="4" r="A22">
        <v>98</v>
      </c>
      <c t="n" s="5" r="B22">
        <v>-24239</v>
      </c>
      <c t="n" s="5" r="C22">
        <v>-39204</v>
      </c>
      <c t="n" s="5" r="D22">
        <v>-286436</v>
      </c>
      <c t="n" s="5" r="E22">
        <v>-86585</v>
      </c>
    </row>
    <row spans="1:5" r="23">
      <c t="s" s="4" r="A23">
        <v>99</v>
      </c>
      <c t="n" s="5" r="B23">
        <v>7457</v>
      </c>
      <c t="n" s="5" r="C23">
        <v>494</v>
      </c>
      <c t="n" s="5" r="D23">
        <v>5172</v>
      </c>
      <c t="n" s="5" r="E23">
        <v>2743</v>
      </c>
    </row>
    <row spans="1:5" r="24">
      <c t="s" s="4" r="A24">
        <v>100</v>
      </c>
      <c t="n" s="5" r="B24">
        <v>-16782</v>
      </c>
      <c t="n" s="5" r="C24">
        <v>-38710</v>
      </c>
      <c t="n" s="5" r="D24">
        <v>-281264</v>
      </c>
      <c t="n" s="5" r="E24">
        <v>-83842</v>
      </c>
    </row>
    <row spans="1:5" r="25">
      <c t="s" s="4" r="A25">
        <v>101</v>
      </c>
      <c t="n" s="5" r="B25">
        <v>-1899</v>
      </c>
      <c t="n" s="5" r="C25">
        <v>0</v>
      </c>
      <c t="n" s="5" r="D25">
        <v>-4157</v>
      </c>
      <c t="n" s="5" r="E25">
        <v>0</v>
      </c>
    </row>
    <row spans="1:5" r="26">
      <c t="s" s="4" r="A26">
        <v>102</v>
      </c>
      <c t="n" s="5" r="B26">
        <v>-169</v>
      </c>
      <c t="n" s="5" r="C26">
        <v>0</v>
      </c>
      <c t="n" s="5" r="D26">
        <v>-3519</v>
      </c>
      <c t="n" s="5" r="E26">
        <v>0</v>
      </c>
    </row>
    <row spans="1:5" r="27">
      <c t="s" s="4" r="A27">
        <v>103</v>
      </c>
      <c t="n" s="7" r="B27">
        <v>-18850</v>
      </c>
      <c t="n" s="7" r="C27">
        <v>-38710</v>
      </c>
      <c t="n" s="7" r="D27">
        <v>-288940</v>
      </c>
      <c t="n" s="7" r="E27">
        <v>-83842</v>
      </c>
    </row>
    <row spans="1:5" r="28">
      <c t="s" s="3" r="A28">
        <v>104</v>
      </c>
    </row>
    <row spans="1:5" r="29">
      <c t="s" s="4" r="A29">
        <v>105</v>
      </c>
      <c t="n" s="9" r="B29">
        <v>-0.38</v>
      </c>
      <c t="n" s="9" r="C29">
        <v>-0.57</v>
      </c>
      <c t="n" s="9" r="D29">
        <v>-4.28</v>
      </c>
      <c t="n" s="9" r="E29">
        <v>-1.27</v>
      </c>
    </row>
    <row spans="1:5" r="30">
      <c t="s" s="4" r="A30">
        <v>106</v>
      </c>
      <c t="n" s="10" r="B30">
        <v>0.11</v>
      </c>
      <c t="n" s="10" r="C30">
        <v>0.01</v>
      </c>
      <c t="n" s="10" r="D30">
        <v>0.08</v>
      </c>
      <c t="n" s="10" r="E30">
        <v>0.04</v>
      </c>
    </row>
    <row spans="1:5" r="31">
      <c t="s" s="4" r="A31">
        <v>107</v>
      </c>
      <c t="n" s="9" r="B31">
        <v>-0.27</v>
      </c>
      <c t="n" s="9" r="C31">
        <v>-0.5600000000000001</v>
      </c>
      <c t="n" s="9" r="D31">
        <v>-4.2</v>
      </c>
      <c t="n" s="9" r="E31">
        <v>-1.23</v>
      </c>
    </row>
    <row spans="1:5" r="32">
      <c t="s" s="3" r="A32">
        <v>108</v>
      </c>
    </row>
    <row spans="1:5" r="33">
      <c t="s" s="4" r="A33">
        <v>109</v>
      </c>
      <c t="n" s="5" r="B33">
        <v>68742</v>
      </c>
      <c t="n" s="5" r="C33">
        <v>68615</v>
      </c>
      <c t="n" s="5" r="D33">
        <v>68693</v>
      </c>
      <c t="n" s="5" r="E33">
        <v>684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7</v>
      </c>
      <c t="s" s="2" r="B1">
        <v>309</v>
      </c>
      <c t="s" s="2" r="C1">
        <v>2</v>
      </c>
      <c t="s" s="2" r="D1">
        <v>23</v>
      </c>
    </row>
    <row spans="1:4" r="2">
      <c t="s" s="3" r="A2">
        <v>378</v>
      </c>
    </row>
    <row spans="1:4" r="3">
      <c t="s" s="4" r="A3">
        <v>379</v>
      </c>
      <c t="n" s="7" r="C3">
        <v>66661629</v>
      </c>
      <c t="n" s="7" r="D3">
        <v>0</v>
      </c>
    </row>
    <row spans="1:4" r="4">
      <c t="s" s="4" r="A4">
        <v>380</v>
      </c>
      <c t="n" s="5" r="C4">
        <v>60783000</v>
      </c>
      <c t="n" s="5" r="D4">
        <v>0</v>
      </c>
    </row>
    <row spans="1:4" r="5">
      <c t="s" s="4" r="A5">
        <v>381</v>
      </c>
      <c t="n" s="7" r="B5">
        <v>4000000</v>
      </c>
    </row>
    <row spans="1:4" r="6">
      <c t="s" s="4" r="A6">
        <v>331</v>
      </c>
    </row>
    <row spans="1:4" r="7">
      <c t="s" s="3" r="A7">
        <v>378</v>
      </c>
    </row>
    <row spans="1:4" r="8">
      <c t="s" s="4" r="A8">
        <v>381</v>
      </c>
      <c t="n" s="5" r="B8">
        <v>200000</v>
      </c>
    </row>
    <row spans="1:4" r="9">
      <c t="s" s="4" r="A9">
        <v>321</v>
      </c>
    </row>
    <row spans="1:4" r="10">
      <c t="s" s="3" r="A10">
        <v>378</v>
      </c>
    </row>
    <row spans="1:4" r="11">
      <c t="s" s="4" r="A11">
        <v>379</v>
      </c>
      <c t="n" s="5" r="B11">
        <v>62500000</v>
      </c>
    </row>
    <row spans="1:4" r="12">
      <c t="s" s="4" r="A12">
        <v>380</v>
      </c>
      <c t="n" s="5" r="B12">
        <v>52380000</v>
      </c>
      <c t="n" s="7" r="C12">
        <v>60783000</v>
      </c>
      <c t="n" s="7" r="D12">
        <v>52902000</v>
      </c>
    </row>
    <row spans="1:4" r="13">
      <c t="s" s="4" r="A13">
        <v>381</v>
      </c>
      <c t="n" s="5" r="B13">
        <v>3800000</v>
      </c>
    </row>
    <row spans="1:4" r="14">
      <c t="s" s="4" r="A14">
        <v>382</v>
      </c>
    </row>
    <row spans="1:4" r="15">
      <c t="s" s="3" r="A15">
        <v>378</v>
      </c>
    </row>
    <row spans="1:4" r="16">
      <c t="s" s="4" r="A16">
        <v>383</v>
      </c>
      <c t="n" s="5" r="B16">
        <v>-3145000</v>
      </c>
    </row>
    <row spans="1:4" r="17">
      <c t="s" s="4" r="A17">
        <v>384</v>
      </c>
    </row>
    <row spans="1:4" r="18">
      <c t="s" s="3" r="A18">
        <v>378</v>
      </c>
    </row>
    <row spans="1:4" r="19">
      <c t="s" s="4" r="A19">
        <v>383</v>
      </c>
      <c t="n" s="5" r="B19">
        <v>-3145000</v>
      </c>
    </row>
    <row spans="1:4" r="20">
      <c t="s" s="4" r="A20">
        <v>385</v>
      </c>
    </row>
    <row spans="1:4" r="21">
      <c t="s" s="3" r="A21">
        <v>378</v>
      </c>
    </row>
    <row spans="1:4" r="22">
      <c t="s" s="4" r="A22">
        <v>383</v>
      </c>
      <c t="n" s="7" r="B22">
        <v>-383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386</v>
      </c>
      <c t="s" s="2" r="B1">
        <v>1</v>
      </c>
    </row>
    <row spans="1:2" r="2">
      <c t="s" s="2" r="B2">
        <v>387</v>
      </c>
    </row>
    <row spans="1:2" r="3">
      <c t="s" s="3" r="A3">
        <v>388</v>
      </c>
    </row>
    <row spans="1:2" r="4">
      <c t="s" s="4" r="A4">
        <v>389</v>
      </c>
      <c t="n" s="7" r="B4">
        <v>0</v>
      </c>
    </row>
    <row spans="1:2" r="5">
      <c t="s" s="4" r="A5">
        <v>390</v>
      </c>
      <c t="n" s="5" r="B5">
        <v>60783</v>
      </c>
    </row>
    <row spans="1:2" r="6">
      <c t="s" s="4" r="A6">
        <v>321</v>
      </c>
    </row>
    <row spans="1:2" r="7">
      <c t="s" s="3" r="A7">
        <v>388</v>
      </c>
    </row>
    <row spans="1:2" r="8">
      <c t="s" s="4" r="A8">
        <v>389</v>
      </c>
      <c t="n" s="5" r="B8">
        <v>52902</v>
      </c>
    </row>
    <row spans="1:2" r="9">
      <c t="s" s="4" r="A9">
        <v>391</v>
      </c>
      <c t="n" s="5" r="B9">
        <v>4157</v>
      </c>
    </row>
    <row spans="1:2" r="10">
      <c t="s" s="4" r="A10">
        <v>390</v>
      </c>
      <c t="n" s="5" r="B10">
        <v>60783</v>
      </c>
    </row>
    <row spans="1:2" r="11">
      <c t="s" s="4" r="A11">
        <v>385</v>
      </c>
    </row>
    <row spans="1:2" r="12">
      <c t="s" s="3" r="A12">
        <v>388</v>
      </c>
    </row>
    <row spans="1:2" r="13">
      <c t="s" s="4" r="A13">
        <v>392</v>
      </c>
      <c t="n" s="5" r="B13">
        <v>109</v>
      </c>
    </row>
    <row spans="1:2" r="14">
      <c t="s" s="4" r="A14">
        <v>382</v>
      </c>
    </row>
    <row spans="1:2" r="15">
      <c t="s" s="3" r="A15">
        <v>388</v>
      </c>
    </row>
    <row spans="1:2" r="16">
      <c t="s" s="4" r="A16">
        <v>392</v>
      </c>
      <c t="n" s="5" r="B16">
        <v>96</v>
      </c>
    </row>
    <row spans="1:2" r="17">
      <c t="s" s="4" r="A17">
        <v>384</v>
      </c>
    </row>
    <row spans="1:2" r="18">
      <c t="s" s="3" r="A18">
        <v>388</v>
      </c>
    </row>
    <row spans="1:2" r="19">
      <c t="s" s="4" r="A19">
        <v>392</v>
      </c>
      <c t="n" s="7" r="B19">
        <v>35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309</v>
      </c>
      <c t="s" s="2" r="C1">
        <v>2</v>
      </c>
    </row>
    <row spans="1:3" r="2">
      <c t="s" s="3" r="A2">
        <v>326</v>
      </c>
    </row>
    <row spans="1:3" r="3">
      <c t="s" s="4" r="A3">
        <v>381</v>
      </c>
      <c t="n" s="7" r="B3">
        <v>4000</v>
      </c>
    </row>
    <row spans="1:3" r="4">
      <c t="s" s="4" r="A4">
        <v>394</v>
      </c>
      <c t="n" s="7" r="C4">
        <v>2900</v>
      </c>
    </row>
    <row spans="1:3" r="5">
      <c t="s" s="4" r="A5">
        <v>331</v>
      </c>
    </row>
    <row spans="1:3" r="6">
      <c t="s" s="3" r="A6">
        <v>326</v>
      </c>
    </row>
    <row spans="1:3" r="7">
      <c t="s" s="4" r="A7">
        <v>381</v>
      </c>
      <c t="n" s="5" r="B7">
        <v>200</v>
      </c>
    </row>
    <row spans="1:3" r="8">
      <c t="s" s="4" r="A8">
        <v>395</v>
      </c>
      <c t="n" s="5" r="B8">
        <v>3145</v>
      </c>
    </row>
    <row spans="1:3" r="9">
      <c t="s" s="4" r="A9">
        <v>396</v>
      </c>
      <c t="n" s="5" r="B9">
        <v>-203</v>
      </c>
    </row>
    <row spans="1:3" r="10">
      <c t="s" s="4" r="A10">
        <v>394</v>
      </c>
      <c t="n" s="5" r="B10">
        <v>2942</v>
      </c>
    </row>
    <row spans="1:3" r="11">
      <c t="s" s="4" r="A11">
        <v>321</v>
      </c>
    </row>
    <row spans="1:3" r="12">
      <c t="s" s="3" r="A12">
        <v>326</v>
      </c>
    </row>
    <row spans="1:3" r="13">
      <c t="s" s="4" r="A13">
        <v>381</v>
      </c>
      <c t="n" s="7" r="B13">
        <v>3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97</v>
      </c>
      <c t="s" s="2" r="B1">
        <v>77</v>
      </c>
      <c t="s" s="2" r="D1">
        <v>1</v>
      </c>
    </row>
    <row spans="1:5" r="2">
      <c t="s" s="2" r="B2">
        <v>2</v>
      </c>
      <c t="s" s="2" r="C2">
        <v>78</v>
      </c>
      <c t="s" s="2" r="D2">
        <v>2</v>
      </c>
      <c t="s" s="2" r="E2">
        <v>78</v>
      </c>
    </row>
    <row spans="1:5" r="3">
      <c t="s" s="3" r="A3">
        <v>398</v>
      </c>
    </row>
    <row spans="1:5" r="4">
      <c t="s" s="4" r="A4">
        <v>111</v>
      </c>
      <c t="n" s="7" r="B4">
        <v>274</v>
      </c>
      <c t="n" s="7" r="C4">
        <v>2922</v>
      </c>
      <c t="n" s="7" r="D4">
        <v>753</v>
      </c>
      <c t="n" s="7" r="E4">
        <v>14754</v>
      </c>
    </row>
    <row spans="1:5" r="5">
      <c t="s" s="4" r="A5">
        <v>399</v>
      </c>
    </row>
    <row spans="1:5" r="6">
      <c t="s" s="3" r="A6">
        <v>398</v>
      </c>
    </row>
    <row spans="1:5" r="7">
      <c t="s" s="4" r="A7">
        <v>400</v>
      </c>
      <c t="n" s="5" r="B7">
        <v>89</v>
      </c>
      <c t="n" s="5" r="C7">
        <v>1689</v>
      </c>
      <c t="n" s="5" r="D7">
        <v>660</v>
      </c>
      <c t="n" s="5" r="E7">
        <v>4235</v>
      </c>
    </row>
    <row spans="1:5" r="8">
      <c t="s" s="4" r="A8">
        <v>401</v>
      </c>
      <c t="n" s="5" r="B8">
        <v>89</v>
      </c>
      <c t="n" s="5" r="C8">
        <v>312</v>
      </c>
      <c t="n" s="5" r="D8">
        <v>-243</v>
      </c>
      <c t="n" s="5" r="E8">
        <v>1892</v>
      </c>
    </row>
    <row spans="1:5" r="9">
      <c t="s" s="4" r="A9">
        <v>402</v>
      </c>
      <c t="n" s="5" r="B9">
        <v>91</v>
      </c>
      <c t="n" s="5" r="C9">
        <v>364</v>
      </c>
      <c t="n" s="5" r="D9">
        <v>427</v>
      </c>
      <c t="n" s="5" r="E9">
        <v>1022</v>
      </c>
    </row>
    <row spans="1:5" r="10">
      <c t="s" s="4" r="A10">
        <v>403</v>
      </c>
      <c t="n" s="5" r="B10">
        <v>0</v>
      </c>
      <c t="n" s="5" r="C10">
        <v>451</v>
      </c>
      <c t="n" s="5" r="D10">
        <v>-463</v>
      </c>
      <c t="n" s="5" r="E10">
        <v>5871</v>
      </c>
    </row>
    <row spans="1:5" r="11">
      <c t="s" s="4" r="A11">
        <v>404</v>
      </c>
      <c t="n" s="5" r="B11">
        <v>0</v>
      </c>
      <c t="n" s="5" r="C11">
        <v>1</v>
      </c>
      <c t="n" s="5" r="D11">
        <v>0</v>
      </c>
      <c t="n" s="5" r="E11">
        <v>334</v>
      </c>
    </row>
    <row spans="1:5" r="12">
      <c t="s" s="4" r="A12">
        <v>157</v>
      </c>
      <c t="n" s="5" r="B12">
        <v>5</v>
      </c>
      <c t="n" s="5" r="C12">
        <v>105</v>
      </c>
      <c t="n" s="5" r="D12">
        <v>372</v>
      </c>
      <c t="n" s="5" r="E12">
        <v>1400</v>
      </c>
    </row>
    <row spans="1:5" r="13">
      <c t="s" s="4" r="A13">
        <v>111</v>
      </c>
      <c t="n" s="7" r="B13">
        <v>274</v>
      </c>
      <c t="n" s="7" r="C13">
        <v>2922</v>
      </c>
      <c t="n" s="7" r="D13">
        <v>753</v>
      </c>
      <c t="n" s="7" r="E13">
        <v>147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s>
  <sheetData>
    <row spans="1:4" r="1">
      <c t="s" s="1" r="A1">
        <v>405</v>
      </c>
      <c t="s" s="2" r="B1">
        <v>406</v>
      </c>
      <c t="s" s="2" r="C1">
        <v>407</v>
      </c>
      <c t="s" s="2" r="D1">
        <v>408</v>
      </c>
    </row>
    <row spans="1:4" r="2">
      <c t="s" s="3" r="A2">
        <v>409</v>
      </c>
    </row>
    <row spans="1:4" r="3">
      <c t="s" s="4" r="A3">
        <v>410</v>
      </c>
      <c t="n" s="11" r="B3">
        <v>24.6</v>
      </c>
    </row>
    <row spans="1:4" r="4">
      <c t="s" s="4" r="A4">
        <v>411</v>
      </c>
    </row>
    <row spans="1:4" r="5">
      <c t="s" s="3" r="A5">
        <v>409</v>
      </c>
    </row>
    <row spans="1:4" r="6">
      <c t="s" s="4" r="A6">
        <v>412</v>
      </c>
      <c t="n" s="5" r="D6">
        <v>1</v>
      </c>
    </row>
    <row spans="1:4" r="7">
      <c t="s" s="4" r="A7">
        <v>413</v>
      </c>
    </row>
    <row spans="1:4" r="8">
      <c t="s" s="3" r="A8">
        <v>409</v>
      </c>
    </row>
    <row spans="1:4" r="9">
      <c t="s" s="4" r="A9">
        <v>414</v>
      </c>
      <c t="n" s="7" r="C9">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5</v>
      </c>
      <c t="s" s="2" r="B1">
        <v>2</v>
      </c>
      <c t="s" s="2" r="C1">
        <v>416</v>
      </c>
      <c t="s" s="2" r="D1">
        <v>23</v>
      </c>
    </row>
    <row spans="1:4" r="2">
      <c t="s" s="3" r="A2">
        <v>409</v>
      </c>
    </row>
    <row spans="1:4" r="3">
      <c t="s" s="4" r="A3">
        <v>30</v>
      </c>
      <c t="n" s="7" r="B3">
        <v>0</v>
      </c>
      <c t="n" s="7" r="D3">
        <v>9550</v>
      </c>
    </row>
    <row spans="1:4" r="4">
      <c t="s" s="4" r="A4">
        <v>417</v>
      </c>
    </row>
    <row spans="1:4" r="5">
      <c t="s" s="3" r="A5">
        <v>409</v>
      </c>
    </row>
    <row spans="1:4" r="6">
      <c t="s" s="4" r="A6">
        <v>296</v>
      </c>
      <c t="n" s="7" r="C6">
        <v>7163</v>
      </c>
    </row>
    <row spans="1:4" r="7">
      <c t="s" s="4" r="A7">
        <v>30</v>
      </c>
      <c t="n" s="5" r="C7">
        <v>7163</v>
      </c>
    </row>
    <row spans="1:4" r="8">
      <c t="s" s="4" r="A8">
        <v>31</v>
      </c>
      <c t="n" s="5" r="C8">
        <v>175</v>
      </c>
    </row>
    <row spans="1:4" r="9">
      <c t="s" s="4" r="A9">
        <v>32</v>
      </c>
      <c t="n" s="5" r="C9">
        <v>12744</v>
      </c>
    </row>
    <row spans="1:4" r="10">
      <c t="s" s="4" r="A10">
        <v>37</v>
      </c>
      <c t="n" s="5" r="C10">
        <v>20082</v>
      </c>
    </row>
    <row spans="1:4" r="11">
      <c t="s" s="4" r="A11">
        <v>418</v>
      </c>
      <c t="n" s="5" r="C11">
        <v>6950</v>
      </c>
    </row>
    <row spans="1:4" r="12">
      <c t="s" s="4" r="A12">
        <v>49</v>
      </c>
      <c t="n" s="5" r="C12">
        <v>6950</v>
      </c>
    </row>
    <row spans="1:4" r="13">
      <c t="s" s="4" r="A13">
        <v>419</v>
      </c>
      <c t="n" s="7" r="C13">
        <v>131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77</v>
      </c>
      <c t="s" s="2" r="D1">
        <v>1</v>
      </c>
    </row>
    <row spans="1:5" r="2">
      <c t="s" s="2" r="B2">
        <v>2</v>
      </c>
      <c t="s" s="2" r="C2">
        <v>78</v>
      </c>
      <c t="s" s="2" r="D2">
        <v>2</v>
      </c>
      <c t="s" s="2" r="E2">
        <v>78</v>
      </c>
    </row>
    <row spans="1:5" r="3">
      <c t="s" s="3" r="A3">
        <v>409</v>
      </c>
    </row>
    <row spans="1:5" r="4">
      <c t="s" s="4" r="A4">
        <v>421</v>
      </c>
      <c t="n" s="7" r="B4">
        <v>11585</v>
      </c>
      <c t="n" s="7" r="C4">
        <v>12501</v>
      </c>
      <c t="n" s="7" r="D4">
        <v>44375</v>
      </c>
      <c t="n" s="7" r="E4">
        <v>47467</v>
      </c>
    </row>
    <row spans="1:5" r="5">
      <c t="s" s="4" r="A5">
        <v>86</v>
      </c>
      <c t="n" s="5" r="B5">
        <v>2405</v>
      </c>
      <c t="n" s="5" r="C5">
        <v>4236</v>
      </c>
      <c t="n" s="5" r="D5">
        <v>9763</v>
      </c>
      <c t="n" s="5" r="E5">
        <v>13599</v>
      </c>
    </row>
    <row spans="1:5" r="6">
      <c t="s" s="4" r="A6">
        <v>87</v>
      </c>
      <c t="n" s="5" r="B6">
        <v>1168</v>
      </c>
      <c t="n" s="5" r="C6">
        <v>2613</v>
      </c>
      <c t="n" s="5" r="D6">
        <v>5444</v>
      </c>
      <c t="n" s="5" r="E6">
        <v>8466</v>
      </c>
    </row>
    <row spans="1:5" r="7">
      <c t="s" s="4" r="A7">
        <v>89</v>
      </c>
      <c t="n" s="5" r="B7">
        <v>0</v>
      </c>
      <c t="n" s="5" r="C7">
        <v>-2</v>
      </c>
      <c t="n" s="5" r="D7">
        <v>-45</v>
      </c>
      <c t="n" s="5" r="E7">
        <v>-4</v>
      </c>
    </row>
    <row spans="1:5" r="8">
      <c t="s" s="4" r="A8">
        <v>422</v>
      </c>
      <c t="n" s="5" r="B8">
        <v>1237</v>
      </c>
      <c t="n" s="5" r="C8">
        <v>1625</v>
      </c>
      <c t="n" s="5" r="D8">
        <v>4364</v>
      </c>
      <c t="n" s="5" r="E8">
        <v>5137</v>
      </c>
    </row>
    <row spans="1:5" r="9">
      <c t="s" s="4" r="A9">
        <v>423</v>
      </c>
      <c t="n" s="5" r="B9">
        <v>-11424</v>
      </c>
      <c t="n" s="5" r="C9">
        <v>0</v>
      </c>
      <c t="n" s="5" r="D9">
        <v>-11424</v>
      </c>
      <c t="n" s="5" r="E9">
        <v>0</v>
      </c>
    </row>
    <row spans="1:5" r="10">
      <c t="s" s="4" r="A10">
        <v>424</v>
      </c>
      <c t="n" s="5" r="B10">
        <v>1828</v>
      </c>
      <c t="n" s="5" r="C10">
        <v>0</v>
      </c>
      <c t="n" s="5" r="D10">
        <v>1828</v>
      </c>
      <c t="n" s="5" r="E10">
        <v>0</v>
      </c>
    </row>
    <row spans="1:5" r="11">
      <c t="s" s="4" r="A11">
        <v>425</v>
      </c>
      <c t="n" s="5" r="B11">
        <v>353</v>
      </c>
      <c t="n" s="5" r="C11">
        <v>-4</v>
      </c>
      <c t="n" s="5" r="D11">
        <v>353</v>
      </c>
      <c t="n" s="5" r="E11">
        <v>-6</v>
      </c>
    </row>
    <row spans="1:5" r="12">
      <c t="s" s="4" r="A12">
        <v>426</v>
      </c>
      <c t="n" s="5" r="B12">
        <v>10480</v>
      </c>
      <c t="n" s="5" r="C12">
        <v>1629</v>
      </c>
      <c t="n" s="5" r="D12">
        <v>13607</v>
      </c>
      <c t="n" s="5" r="E12">
        <v>5143</v>
      </c>
    </row>
    <row spans="1:5" r="13">
      <c t="s" s="4" r="A13">
        <v>97</v>
      </c>
      <c t="n" s="5" r="B13">
        <v>1384</v>
      </c>
      <c t="n" s="5" r="C13">
        <v>0</v>
      </c>
      <c t="n" s="5" r="D13">
        <v>1384</v>
      </c>
      <c t="n" s="5" r="E13">
        <v>0</v>
      </c>
    </row>
    <row spans="1:5" r="14">
      <c t="s" s="4" r="A14">
        <v>427</v>
      </c>
      <c t="n" s="7" r="B14">
        <v>9096</v>
      </c>
      <c t="n" s="7" r="C14">
        <v>1629</v>
      </c>
      <c t="n" s="7" r="D14">
        <v>12223</v>
      </c>
      <c t="n" s="7" r="E14">
        <v>51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77</v>
      </c>
      <c t="s" s="2" r="D1">
        <v>1</v>
      </c>
    </row>
    <row spans="1:5" r="2">
      <c t="s" s="2" r="B2">
        <v>2</v>
      </c>
      <c t="s" s="2" r="C2">
        <v>78</v>
      </c>
      <c t="s" s="2" r="D2">
        <v>2</v>
      </c>
      <c t="s" s="2" r="E2">
        <v>78</v>
      </c>
    </row>
    <row spans="1:5" r="3">
      <c t="s" s="3" r="A3">
        <v>409</v>
      </c>
    </row>
    <row spans="1:5" r="4">
      <c t="s" s="4" r="A4">
        <v>421</v>
      </c>
      <c t="n" s="7" r="B4">
        <v>0</v>
      </c>
      <c t="n" s="7" r="C4">
        <v>196</v>
      </c>
      <c t="n" s="7" r="D4">
        <v>0</v>
      </c>
      <c t="n" s="7" r="E4">
        <v>18588</v>
      </c>
    </row>
    <row spans="1:5" r="5">
      <c t="s" s="4" r="A5">
        <v>86</v>
      </c>
      <c t="n" s="5" r="B5">
        <v>0</v>
      </c>
      <c t="n" s="5" r="C5">
        <v>-68</v>
      </c>
      <c t="n" s="5" r="D5">
        <v>0</v>
      </c>
      <c t="n" s="5" r="E5">
        <v>6886</v>
      </c>
    </row>
    <row spans="1:5" r="6">
      <c t="s" s="4" r="A6">
        <v>87</v>
      </c>
      <c t="n" s="5" r="B6">
        <v>0</v>
      </c>
      <c t="n" s="5" r="C6">
        <v>512</v>
      </c>
      <c t="n" s="5" r="D6">
        <v>0</v>
      </c>
      <c t="n" s="5" r="E6">
        <v>7887</v>
      </c>
    </row>
    <row spans="1:5" r="7">
      <c t="s" s="4" r="A7">
        <v>89</v>
      </c>
      <c t="n" s="5" r="B7">
        <v>0</v>
      </c>
      <c t="n" s="5" r="C7">
        <v>3</v>
      </c>
      <c t="n" s="5" r="D7">
        <v>0</v>
      </c>
      <c t="n" s="5" r="E7">
        <v>903</v>
      </c>
    </row>
    <row spans="1:5" r="8">
      <c t="s" s="4" r="A8">
        <v>422</v>
      </c>
      <c t="n" s="5" r="B8">
        <v>0</v>
      </c>
      <c t="n" s="5" r="C8">
        <v>-583</v>
      </c>
      <c t="n" s="5" r="D8">
        <v>0</v>
      </c>
      <c t="n" s="5" r="E8">
        <v>-1904</v>
      </c>
    </row>
    <row spans="1:5" r="9">
      <c t="s" s="4" r="A9">
        <v>423</v>
      </c>
      <c t="n" s="5" r="B9">
        <v>0</v>
      </c>
      <c t="n" s="5" r="C9">
        <v>11</v>
      </c>
      <c t="n" s="5" r="D9">
        <v>0</v>
      </c>
      <c t="n" s="5" r="E9">
        <v>-2056</v>
      </c>
    </row>
    <row spans="1:5" r="10">
      <c t="s" s="4" r="A10">
        <v>424</v>
      </c>
      <c t="n" s="5" r="B10">
        <v>0</v>
      </c>
      <c t="n" s="5" r="C10">
        <v>0</v>
      </c>
      <c t="n" s="5" r="D10">
        <v>0</v>
      </c>
      <c t="n" s="5" r="E10">
        <v>2875</v>
      </c>
    </row>
    <row spans="1:5" r="11">
      <c t="s" s="4" r="A11">
        <v>429</v>
      </c>
      <c t="n" s="5" r="B11">
        <v>0</v>
      </c>
      <c t="n" s="5" r="C11">
        <v>0</v>
      </c>
      <c t="n" s="5" r="D11">
        <v>0</v>
      </c>
      <c t="n" s="5" r="E11">
        <v>452</v>
      </c>
    </row>
    <row spans="1:5" r="12">
      <c t="s" s="4" r="A12">
        <v>425</v>
      </c>
      <c t="n" s="5" r="B12">
        <v>29</v>
      </c>
      <c t="n" s="5" r="C12">
        <v>0</v>
      </c>
      <c t="n" s="5" r="D12">
        <v>370</v>
      </c>
      <c t="n" s="5" r="E12">
        <v>47</v>
      </c>
    </row>
    <row spans="1:5" r="13">
      <c t="s" s="4" r="A13">
        <v>426</v>
      </c>
      <c t="n" s="5" r="B13">
        <v>-29</v>
      </c>
      <c t="n" s="5" r="C13">
        <v>-594</v>
      </c>
      <c t="n" s="5" r="D13">
        <v>-370</v>
      </c>
      <c t="n" s="5" r="E13">
        <v>-3222</v>
      </c>
    </row>
    <row spans="1:5" r="14">
      <c t="s" s="4" r="A14">
        <v>97</v>
      </c>
      <c t="n" s="5" r="B14">
        <v>0</v>
      </c>
      <c t="n" s="5" r="C14">
        <v>-57</v>
      </c>
      <c t="n" s="5" r="D14">
        <v>0</v>
      </c>
      <c t="n" s="5" r="E14">
        <v>-4243</v>
      </c>
    </row>
    <row spans="1:5" r="15">
      <c t="s" s="4" r="A15">
        <v>427</v>
      </c>
      <c t="n" s="7" r="B15">
        <v>-29</v>
      </c>
      <c t="n" s="7" r="C15">
        <v>-537</v>
      </c>
      <c t="n" s="7" r="D15">
        <v>-370</v>
      </c>
      <c t="n" s="7" r="E15">
        <v>10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0</v>
      </c>
      <c t="s" s="2" r="B1">
        <v>77</v>
      </c>
      <c t="s" s="2" r="D1">
        <v>1</v>
      </c>
    </row>
    <row spans="1:5" r="2">
      <c t="s" s="2" r="B2">
        <v>2</v>
      </c>
      <c t="s" s="2" r="C2">
        <v>78</v>
      </c>
      <c t="s" s="2" r="D2">
        <v>2</v>
      </c>
      <c t="s" s="2" r="E2">
        <v>78</v>
      </c>
    </row>
    <row spans="1:5" r="3">
      <c t="s" s="3" r="A3">
        <v>409</v>
      </c>
    </row>
    <row spans="1:5" r="4">
      <c t="s" s="4" r="A4">
        <v>421</v>
      </c>
      <c t="n" s="7" r="B4">
        <v>0</v>
      </c>
      <c t="n" s="7" r="C4">
        <v>0</v>
      </c>
      <c t="n" s="7" r="D4">
        <v>0</v>
      </c>
      <c t="n" s="7" r="E4">
        <v>0</v>
      </c>
    </row>
    <row spans="1:5" r="5">
      <c t="s" s="4" r="A5">
        <v>86</v>
      </c>
      <c t="n" s="5" r="B5">
        <v>0</v>
      </c>
      <c t="n" s="5" r="C5">
        <v>0</v>
      </c>
      <c t="n" s="5" r="D5">
        <v>0</v>
      </c>
      <c t="n" s="5" r="E5">
        <v>-27</v>
      </c>
    </row>
    <row spans="1:5" r="6">
      <c t="s" s="4" r="A6">
        <v>431</v>
      </c>
      <c t="n" s="5" r="B6">
        <v>0</v>
      </c>
      <c t="n" s="5" r="C6">
        <v>598</v>
      </c>
      <c t="n" s="5" r="D6">
        <v>0</v>
      </c>
      <c t="n" s="5" r="E6">
        <v>3394</v>
      </c>
    </row>
    <row spans="1:5" r="7">
      <c t="s" s="4" r="A7">
        <v>424</v>
      </c>
      <c t="n" s="5" r="B7">
        <v>1139</v>
      </c>
      <c t="n" s="5" r="C7">
        <v>0</v>
      </c>
      <c t="n" s="5" r="D7">
        <v>4268</v>
      </c>
      <c t="n" s="5" r="E7">
        <v>0</v>
      </c>
    </row>
    <row spans="1:5" r="8">
      <c t="s" s="4" r="A8">
        <v>432</v>
      </c>
      <c t="n" s="5" r="B8">
        <v>471</v>
      </c>
      <c t="n" s="5" r="C8">
        <v>0</v>
      </c>
      <c t="n" s="5" r="D8">
        <v>874</v>
      </c>
      <c t="n" s="5" r="E8">
        <v>0</v>
      </c>
    </row>
    <row spans="1:5" r="9">
      <c t="s" s="4" r="A9">
        <v>425</v>
      </c>
      <c t="n" s="5" r="B9">
        <v>0</v>
      </c>
      <c t="n" s="5" r="C9">
        <v>0</v>
      </c>
      <c t="n" s="5" r="D9">
        <v>1676</v>
      </c>
      <c t="n" s="5" r="E9">
        <v>0</v>
      </c>
    </row>
    <row spans="1:5" r="10">
      <c t="s" s="4" r="A10">
        <v>427</v>
      </c>
      <c t="n" s="7" r="B10">
        <v>-1610</v>
      </c>
      <c t="n" s="7" r="C10">
        <v>-598</v>
      </c>
      <c t="n" s="7" r="D10">
        <v>-6681</v>
      </c>
      <c t="n" s="7" r="E10">
        <v>-34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33</v>
      </c>
      <c t="s" s="2" r="B1">
        <v>1</v>
      </c>
    </row>
    <row spans="1:2" r="2">
      <c t="s" s="2" r="B2">
        <v>387</v>
      </c>
    </row>
    <row spans="1:2" r="3">
      <c t="s" s="3" r="A3">
        <v>434</v>
      </c>
    </row>
    <row spans="1:2" r="4">
      <c t="s" s="4" r="A4">
        <v>435</v>
      </c>
      <c t="n" s="7" r="B4">
        <v>12998</v>
      </c>
    </row>
    <row spans="1:2" r="5">
      <c t="s" s="4" r="A5">
        <v>436</v>
      </c>
      <c t="n" s="5" r="B5">
        <v>9232</v>
      </c>
    </row>
    <row spans="1:2" r="6">
      <c t="s" s="4" r="A6">
        <v>437</v>
      </c>
      <c t="n" s="5" r="B6">
        <v>-13044</v>
      </c>
    </row>
    <row spans="1:2" r="7">
      <c t="s" s="4" r="A7">
        <v>438</v>
      </c>
      <c t="n" s="5" r="B7">
        <v>9186</v>
      </c>
    </row>
    <row spans="1:2" r="8">
      <c t="s" s="4" r="A8">
        <v>439</v>
      </c>
    </row>
    <row spans="1:2" r="9">
      <c t="s" s="3" r="A9">
        <v>434</v>
      </c>
    </row>
    <row spans="1:2" r="10">
      <c t="s" s="4" r="A10">
        <v>435</v>
      </c>
      <c t="n" s="5" r="B10">
        <v>12389</v>
      </c>
    </row>
    <row spans="1:2" r="11">
      <c t="s" s="4" r="A11">
        <v>436</v>
      </c>
      <c t="n" s="5" r="B11">
        <v>6096</v>
      </c>
    </row>
    <row spans="1:2" r="12">
      <c t="s" s="4" r="A12">
        <v>437</v>
      </c>
      <c t="n" s="5" r="B12">
        <v>-10847</v>
      </c>
    </row>
    <row spans="1:2" r="13">
      <c t="s" s="4" r="A13">
        <v>438</v>
      </c>
      <c t="n" s="5" r="B13">
        <v>7638</v>
      </c>
    </row>
    <row spans="1:2" r="14">
      <c t="s" s="4" r="A14">
        <v>440</v>
      </c>
    </row>
    <row spans="1:2" r="15">
      <c t="s" s="3" r="A15">
        <v>434</v>
      </c>
    </row>
    <row spans="1:2" r="16">
      <c t="s" s="4" r="A16">
        <v>435</v>
      </c>
      <c t="n" s="5" r="B16">
        <v>609</v>
      </c>
    </row>
    <row spans="1:2" r="17">
      <c t="s" s="4" r="A17">
        <v>436</v>
      </c>
      <c t="n" s="5" r="B17">
        <v>3136</v>
      </c>
    </row>
    <row spans="1:2" r="18">
      <c t="s" s="4" r="A18">
        <v>437</v>
      </c>
      <c t="n" s="5" r="B18">
        <v>-2197</v>
      </c>
    </row>
    <row spans="1:2" r="19">
      <c t="s" s="4" r="A19">
        <v>438</v>
      </c>
      <c t="n" s="7" r="B19">
        <v>15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5"/>
    <col customWidth="1" max="6" min="6" width="27"/>
    <col customWidth="1" max="7" min="7" width="20"/>
  </cols>
  <sheetData>
    <row spans="1:7" r="1">
      <c t="s" s="1" r="A1">
        <v>110</v>
      </c>
      <c t="s" s="2" r="B1">
        <v>111</v>
      </c>
      <c t="s" s="2" r="C1">
        <v>112</v>
      </c>
      <c t="s" s="2" r="D1">
        <v>113</v>
      </c>
      <c t="s" s="2" r="E1">
        <v>114</v>
      </c>
      <c t="s" s="2" r="F1">
        <v>115</v>
      </c>
      <c t="s" s="2" r="G1">
        <v>116</v>
      </c>
    </row>
    <row spans="1:7" r="2">
      <c t="s" s="4" r="A2">
        <v>117</v>
      </c>
      <c t="n" s="7" r="B2">
        <v>354583</v>
      </c>
      <c t="n" s="7" r="C2">
        <v>0</v>
      </c>
      <c t="n" s="7" r="D2">
        <v>7</v>
      </c>
      <c t="n" s="7" r="E2">
        <v>-10311</v>
      </c>
      <c t="n" s="7" r="F2">
        <v>519625</v>
      </c>
      <c t="n" s="7" r="G2">
        <v>-154738</v>
      </c>
    </row>
    <row spans="1:7" r="3">
      <c t="s" s="3" r="A3">
        <v>118</v>
      </c>
    </row>
    <row spans="1:7" r="4">
      <c t="s" s="4" r="A4">
        <v>119</v>
      </c>
      <c t="n" s="5" r="B4">
        <v>1099</v>
      </c>
      <c t="n" s="5" r="D4">
        <v>1</v>
      </c>
      <c t="n" s="5" r="F4">
        <v>1098</v>
      </c>
    </row>
    <row spans="1:7" r="5">
      <c t="s" s="4" r="A5">
        <v>120</v>
      </c>
      <c t="n" s="5" r="B5">
        <v>6687</v>
      </c>
      <c t="n" s="5" r="F5">
        <v>6687</v>
      </c>
    </row>
    <row spans="1:7" r="6">
      <c t="s" s="4" r="A6">
        <v>100</v>
      </c>
      <c t="n" s="5" r="B6">
        <v>-83842</v>
      </c>
      <c t="n" s="5" r="G6">
        <v>-83842</v>
      </c>
    </row>
    <row spans="1:7" r="7">
      <c t="s" s="4" r="A7">
        <v>121</v>
      </c>
      <c t="n" s="5" r="B7">
        <v>278527</v>
      </c>
      <c t="n" s="5" r="C7">
        <v>0</v>
      </c>
      <c t="n" s="5" r="D7">
        <v>8</v>
      </c>
      <c t="n" s="5" r="E7">
        <v>-10311</v>
      </c>
      <c t="n" s="5" r="F7">
        <v>527410</v>
      </c>
      <c t="n" s="5" r="G7">
        <v>-238580</v>
      </c>
    </row>
    <row spans="1:7" r="8">
      <c t="s" s="4" r="A8">
        <v>122</v>
      </c>
      <c t="n" s="5" r="B8">
        <v>216805</v>
      </c>
      <c t="n" s="5" r="C8">
        <v>0</v>
      </c>
      <c t="n" s="5" r="D8">
        <v>8</v>
      </c>
      <c t="n" s="5" r="E8">
        <v>-10679</v>
      </c>
      <c t="n" s="5" r="F8">
        <v>529682</v>
      </c>
      <c t="n" s="5" r="G8">
        <v>-302206</v>
      </c>
    </row>
    <row spans="1:7" r="9">
      <c t="s" s="3" r="A9">
        <v>118</v>
      </c>
    </row>
    <row spans="1:7" r="10">
      <c t="s" s="4" r="A10">
        <v>123</v>
      </c>
      <c t="n" s="5" r="B10">
        <v>6583</v>
      </c>
      <c t="n" s="5" r="F10">
        <v>6583</v>
      </c>
    </row>
    <row spans="1:7" r="11">
      <c t="s" s="4" r="A11">
        <v>101</v>
      </c>
      <c t="n" s="5" r="B11">
        <v>-4162</v>
      </c>
      <c t="n" s="5" r="F11">
        <v>-4162</v>
      </c>
    </row>
    <row spans="1:7" r="12">
      <c t="s" s="4" r="A12">
        <v>102</v>
      </c>
      <c t="n" s="5" r="B12">
        <v>-3514</v>
      </c>
      <c t="n" s="5" r="F12">
        <v>-3514</v>
      </c>
    </row>
    <row spans="1:7" r="13">
      <c t="s" s="4" r="A13">
        <v>120</v>
      </c>
      <c t="n" s="5" r="B13">
        <v>4468</v>
      </c>
      <c t="n" s="5" r="F13">
        <v>4468</v>
      </c>
    </row>
    <row spans="1:7" r="14">
      <c t="s" s="4" r="A14">
        <v>124</v>
      </c>
      <c t="n" s="5" r="B14">
        <v>-56</v>
      </c>
      <c t="n" s="5" r="E14">
        <v>-58</v>
      </c>
      <c t="n" s="5" r="F14">
        <v>2</v>
      </c>
    </row>
    <row spans="1:7" r="15">
      <c t="s" s="4" r="A15">
        <v>100</v>
      </c>
      <c t="n" s="5" r="B15">
        <v>-281264</v>
      </c>
      <c t="n" s="5" r="G15">
        <v>-281264</v>
      </c>
    </row>
    <row spans="1:7" r="16">
      <c t="s" s="4" r="A16">
        <v>125</v>
      </c>
      <c t="n" s="7" r="B16">
        <v>-61140</v>
      </c>
      <c t="n" s="7" r="C16">
        <v>0</v>
      </c>
      <c t="n" s="7" r="D16">
        <v>8</v>
      </c>
      <c t="n" s="7" r="E16">
        <v>-10737</v>
      </c>
      <c t="n" s="7" r="F16">
        <v>533059</v>
      </c>
      <c t="n" s="7" r="G16">
        <v>-5834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77</v>
      </c>
      <c t="s" s="2" r="D1">
        <v>1</v>
      </c>
    </row>
    <row spans="1:5" r="2">
      <c t="s" s="2" r="B2">
        <v>2</v>
      </c>
      <c t="s" s="2" r="C2">
        <v>78</v>
      </c>
      <c t="s" s="2" r="D2">
        <v>2</v>
      </c>
      <c t="s" s="2" r="E2">
        <v>78</v>
      </c>
    </row>
    <row spans="1:5" r="3">
      <c t="s" s="3" r="A3">
        <v>442</v>
      </c>
    </row>
    <row spans="1:5" r="4">
      <c t="s" s="4" r="A4">
        <v>435</v>
      </c>
      <c t="n" s="7" r="D4">
        <v>560579</v>
      </c>
    </row>
    <row spans="1:5" r="5">
      <c t="s" s="4" r="A5">
        <v>90</v>
      </c>
      <c t="n" s="7" r="B5">
        <v>-13850</v>
      </c>
      <c t="n" s="7" r="C5">
        <v>0</v>
      </c>
      <c t="n" s="5" r="D5">
        <v>-251850</v>
      </c>
      <c t="n" s="7" r="E5">
        <v>0</v>
      </c>
    </row>
    <row spans="1:5" r="6">
      <c t="s" s="4" r="A6">
        <v>438</v>
      </c>
      <c t="n" s="5" r="B6">
        <v>308729</v>
      </c>
      <c t="n" s="5" r="D6">
        <v>308729</v>
      </c>
    </row>
    <row spans="1:5" r="7">
      <c t="s" s="4" r="A7">
        <v>443</v>
      </c>
    </row>
    <row spans="1:5" r="8">
      <c t="s" s="3" r="A8">
        <v>442</v>
      </c>
    </row>
    <row spans="1:5" r="9">
      <c t="s" s="4" r="A9">
        <v>435</v>
      </c>
      <c t="n" s="5" r="D9">
        <v>560579</v>
      </c>
    </row>
    <row spans="1:5" r="10">
      <c t="s" s="4" r="A10">
        <v>90</v>
      </c>
      <c t="n" s="5" r="D10">
        <v>-251850</v>
      </c>
    </row>
    <row spans="1:5" r="11">
      <c t="s" s="4" r="A11">
        <v>438</v>
      </c>
      <c t="n" s="7" r="B11">
        <v>308729</v>
      </c>
      <c t="n" s="7" r="D11">
        <v>3087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23</v>
      </c>
    </row>
    <row spans="1:3" r="2">
      <c t="s" s="3" r="A2">
        <v>445</v>
      </c>
    </row>
    <row spans="1:3" r="3">
      <c t="s" s="4" r="A3">
        <v>446</v>
      </c>
      <c t="n" s="7" r="B3">
        <v>33350</v>
      </c>
      <c t="n" s="7" r="C3">
        <v>33350</v>
      </c>
    </row>
    <row spans="1:3" r="4">
      <c t="s" s="4" r="A4">
        <v>447</v>
      </c>
      <c t="n" s="5" r="B4">
        <v>-27345</v>
      </c>
      <c t="n" s="5" r="C4">
        <v>-23081</v>
      </c>
    </row>
    <row spans="1:3" r="5">
      <c t="s" s="4" r="A5">
        <v>448</v>
      </c>
      <c t="n" s="5" r="B5">
        <v>6005</v>
      </c>
      <c t="n" s="5" r="C5">
        <v>10269</v>
      </c>
    </row>
    <row spans="1:3" r="6">
      <c t="s" s="4" r="A6">
        <v>449</v>
      </c>
    </row>
    <row spans="1:3" r="7">
      <c t="s" s="3" r="A7">
        <v>445</v>
      </c>
    </row>
    <row spans="1:3" r="8">
      <c t="s" s="4" r="A8">
        <v>446</v>
      </c>
      <c t="n" s="5" r="B8">
        <v>25650</v>
      </c>
      <c t="n" s="5" r="C8">
        <v>25650</v>
      </c>
    </row>
    <row spans="1:3" r="9">
      <c t="s" s="4" r="A9">
        <v>447</v>
      </c>
      <c t="n" s="5" r="B9">
        <v>-19937</v>
      </c>
      <c t="n" s="5" r="C9">
        <v>-16615</v>
      </c>
    </row>
    <row spans="1:3" r="10">
      <c t="s" s="4" r="A10">
        <v>448</v>
      </c>
      <c t="n" s="5" r="B10">
        <v>5713</v>
      </c>
      <c t="n" s="5" r="C10">
        <v>9035</v>
      </c>
    </row>
    <row spans="1:3" r="11">
      <c t="s" s="4" r="A11">
        <v>450</v>
      </c>
    </row>
    <row spans="1:3" r="12">
      <c t="s" s="3" r="A12">
        <v>445</v>
      </c>
    </row>
    <row spans="1:3" r="13">
      <c t="s" s="4" r="A13">
        <v>446</v>
      </c>
      <c t="n" s="5" r="B13">
        <v>6200</v>
      </c>
      <c t="n" s="5" r="C13">
        <v>6200</v>
      </c>
    </row>
    <row spans="1:3" r="14">
      <c t="s" s="4" r="A14">
        <v>447</v>
      </c>
      <c t="n" s="5" r="B14">
        <v>-6200</v>
      </c>
      <c t="n" s="5" r="C14">
        <v>-5333</v>
      </c>
    </row>
    <row spans="1:3" r="15">
      <c t="s" s="4" r="A15">
        <v>448</v>
      </c>
      <c t="n" s="5" r="B15">
        <v>0</v>
      </c>
      <c t="n" s="5" r="C15">
        <v>867</v>
      </c>
    </row>
    <row spans="1:3" r="16">
      <c t="s" s="4" r="A16">
        <v>451</v>
      </c>
    </row>
    <row spans="1:3" r="17">
      <c t="s" s="3" r="A17">
        <v>445</v>
      </c>
    </row>
    <row spans="1:3" r="18">
      <c t="s" s="4" r="A18">
        <v>446</v>
      </c>
      <c t="n" s="5" r="B18">
        <v>1500</v>
      </c>
      <c t="n" s="5" r="C18">
        <v>1500</v>
      </c>
    </row>
    <row spans="1:3" r="19">
      <c t="s" s="4" r="A19">
        <v>447</v>
      </c>
      <c t="n" s="5" r="B19">
        <v>-1208</v>
      </c>
      <c t="n" s="5" r="C19">
        <v>-1133</v>
      </c>
    </row>
    <row spans="1:3" r="20">
      <c t="s" s="4" r="A20">
        <v>448</v>
      </c>
      <c t="n" s="7" r="B20">
        <v>292</v>
      </c>
      <c t="n" s="7" r="C20">
        <v>3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452</v>
      </c>
      <c t="s" s="2" r="B1">
        <v>1</v>
      </c>
    </row>
    <row spans="1:2" r="2">
      <c t="s" s="2" r="B2">
        <v>2</v>
      </c>
    </row>
    <row spans="1:2" r="3">
      <c t="s" s="4" r="A3">
        <v>453</v>
      </c>
    </row>
    <row spans="1:2" r="4">
      <c t="s" s="3" r="A4">
        <v>445</v>
      </c>
    </row>
    <row spans="1:2" r="5">
      <c t="s" s="4" r="A5">
        <v>454</v>
      </c>
      <c t="s" s="4" r="B5">
        <v>455</v>
      </c>
    </row>
    <row spans="1:2" r="6">
      <c t="s" s="4" r="A6">
        <v>456</v>
      </c>
    </row>
    <row spans="1:2" r="7">
      <c t="s" s="3" r="A7">
        <v>445</v>
      </c>
    </row>
    <row spans="1:2" r="8">
      <c t="s" s="4" r="A8">
        <v>454</v>
      </c>
      <c t="s" s="4" r="B8">
        <v>457</v>
      </c>
    </row>
    <row spans="1:2" r="9">
      <c t="s" s="4" r="A9">
        <v>458</v>
      </c>
    </row>
    <row spans="1:2" r="10">
      <c t="s" s="3" r="A10">
        <v>445</v>
      </c>
    </row>
    <row spans="1:2" r="11">
      <c t="s" s="4" r="A11">
        <v>454</v>
      </c>
      <c t="s" s="4" r="B11">
        <v>455</v>
      </c>
    </row>
    <row spans="1:2" r="12">
      <c t="s" s="4" r="A12">
        <v>451</v>
      </c>
    </row>
    <row spans="1:2" r="13">
      <c t="s" s="3" r="A13">
        <v>445</v>
      </c>
    </row>
    <row spans="1:2" r="14">
      <c t="s" s="4" r="A14">
        <v>454</v>
      </c>
      <c t="s" s="4" r="B14">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460</v>
      </c>
      <c t="s" s="2" r="B1">
        <v>77</v>
      </c>
      <c t="s" s="2" r="D1">
        <v>1</v>
      </c>
    </row>
    <row spans="1:5" r="2">
      <c t="s" s="2" r="B2">
        <v>2</v>
      </c>
      <c t="s" s="2" r="C2">
        <v>78</v>
      </c>
      <c t="s" s="2" r="D2">
        <v>2</v>
      </c>
      <c t="s" s="2" r="E2">
        <v>78</v>
      </c>
    </row>
    <row spans="1:5" r="3">
      <c t="s" s="3" r="A3">
        <v>461</v>
      </c>
    </row>
    <row spans="1:5" r="4">
      <c t="s" s="4" r="A4">
        <v>90</v>
      </c>
      <c t="n" s="7" r="B4">
        <v>13850</v>
      </c>
      <c t="n" s="7" r="C4">
        <v>0</v>
      </c>
      <c t="n" s="7" r="D4">
        <v>251850</v>
      </c>
      <c t="n" s="7" r="E4">
        <v>0</v>
      </c>
    </row>
    <row spans="1:5" r="5">
      <c t="s" s="4" r="A5">
        <v>93</v>
      </c>
      <c t="n" s="7" r="B5">
        <v>1286</v>
      </c>
      <c t="n" s="7" r="C5">
        <v>1620</v>
      </c>
      <c t="n" s="7" r="D5">
        <v>4265</v>
      </c>
      <c t="n" s="7" r="E5">
        <v>4943</v>
      </c>
    </row>
    <row spans="1:5" r="6">
      <c t="s" s="4" r="A6">
        <v>462</v>
      </c>
    </row>
    <row spans="1:5" r="7">
      <c t="s" s="3" r="A7">
        <v>461</v>
      </c>
    </row>
    <row spans="1:5" r="8">
      <c t="s" s="4" r="A8">
        <v>463</v>
      </c>
      <c t="s" s="4" r="D8">
        <v>464</v>
      </c>
    </row>
    <row spans="1:5" r="9">
      <c t="s" s="4" r="A9">
        <v>465</v>
      </c>
      <c t="n" s="10" r="D9">
        <v>0.06</v>
      </c>
    </row>
    <row spans="1:5" r="10">
      <c t="s" s="4" r="A10">
        <v>466</v>
      </c>
      <c t="s" s="4" r="D10">
        <v>467</v>
      </c>
    </row>
    <row spans="1:5" r="11">
      <c t="s" s="4" r="A11">
        <v>468</v>
      </c>
    </row>
    <row spans="1:5" r="12">
      <c t="s" s="3" r="A12">
        <v>461</v>
      </c>
    </row>
    <row spans="1:5" r="13">
      <c t="s" s="4" r="A13">
        <v>463</v>
      </c>
      <c t="s" s="4" r="D13">
        <v>364</v>
      </c>
    </row>
    <row spans="1:5" r="14">
      <c t="s" s="4" r="A14">
        <v>465</v>
      </c>
      <c t="n" s="10" r="D14">
        <v>0.08</v>
      </c>
    </row>
    <row spans="1:5" r="15">
      <c t="s" s="4" r="A15">
        <v>466</v>
      </c>
      <c t="s" s="4" r="D15">
        <v>4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t="s" s="1" r="A1">
        <v>470</v>
      </c>
      <c t="s" s="2" r="B1">
        <v>471</v>
      </c>
      <c t="s" s="2" r="C1">
        <v>2</v>
      </c>
      <c t="s" s="2" r="D1">
        <v>78</v>
      </c>
      <c t="s" s="2" r="E1">
        <v>2</v>
      </c>
      <c t="s" s="2" r="F1">
        <v>78</v>
      </c>
      <c t="s" s="2" r="G1">
        <v>2</v>
      </c>
    </row>
    <row spans="1:7" r="2">
      <c t="s" s="3" r="A2">
        <v>472</v>
      </c>
    </row>
    <row spans="1:7" r="3">
      <c t="s" s="4" r="A3">
        <v>473</v>
      </c>
      <c t="s" s="4" r="B3">
        <v>474</v>
      </c>
    </row>
    <row spans="1:7" r="4">
      <c t="s" s="4" r="A4">
        <v>92</v>
      </c>
      <c t="n" s="7" r="C4">
        <v>4043</v>
      </c>
      <c t="n" s="7" r="D4">
        <v>1846</v>
      </c>
      <c t="n" s="7" r="E4">
        <v>12309</v>
      </c>
      <c t="n" s="7" r="F4">
        <v>10296</v>
      </c>
    </row>
    <row spans="1:7" r="5">
      <c t="s" s="4" r="A5">
        <v>475</v>
      </c>
    </row>
    <row spans="1:7" r="6">
      <c t="s" s="3" r="A6">
        <v>472</v>
      </c>
    </row>
    <row spans="1:7" r="7">
      <c t="s" s="4" r="A7">
        <v>92</v>
      </c>
      <c t="n" s="5" r="C7">
        <v>800</v>
      </c>
      <c t="n" s="7" r="D7">
        <v>1800</v>
      </c>
      <c t="n" s="5" r="E7">
        <v>9100</v>
      </c>
      <c t="n" s="7" r="F7">
        <v>10300</v>
      </c>
      <c t="n" s="7" r="G7">
        <v>3200</v>
      </c>
    </row>
    <row spans="1:7" r="8">
      <c t="s" s="4" r="A8">
        <v>476</v>
      </c>
    </row>
    <row spans="1:7" r="9">
      <c t="s" s="3" r="A9">
        <v>472</v>
      </c>
    </row>
    <row spans="1:7" r="10">
      <c t="s" s="4" r="A10">
        <v>477</v>
      </c>
      <c t="n" s="7" r="C10">
        <v>1900</v>
      </c>
      <c t="n" s="7" r="E10">
        <v>1900</v>
      </c>
      <c t="n" s="5" r="G10">
        <v>1900</v>
      </c>
    </row>
    <row spans="1:7" r="11">
      <c t="s" s="4" r="A11">
        <v>478</v>
      </c>
    </row>
    <row spans="1:7" r="12">
      <c t="s" s="3" r="A12">
        <v>472</v>
      </c>
    </row>
    <row spans="1:7" r="13">
      <c t="s" s="4" r="A13">
        <v>92</v>
      </c>
      <c t="n" s="5" r="G13">
        <v>700</v>
      </c>
    </row>
    <row spans="1:7" r="14">
      <c t="s" s="4" r="A14">
        <v>479</v>
      </c>
    </row>
    <row spans="1:7" r="15">
      <c t="s" s="3" r="A15">
        <v>472</v>
      </c>
    </row>
    <row spans="1:7" r="16">
      <c t="s" s="4" r="A16">
        <v>92</v>
      </c>
      <c t="n" s="5" r="G16">
        <v>1200</v>
      </c>
    </row>
    <row spans="1:7" r="17">
      <c t="s" s="4" r="A17">
        <v>480</v>
      </c>
    </row>
    <row spans="1:7" r="18">
      <c t="s" s="3" r="A18">
        <v>472</v>
      </c>
    </row>
    <row spans="1:7" r="19">
      <c t="s" s="4" r="A19">
        <v>92</v>
      </c>
      <c t="n" s="7" r="G19">
        <v>1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481</v>
      </c>
      <c t="s" s="2" r="B1">
        <v>77</v>
      </c>
      <c t="s" s="2" r="D1">
        <v>1</v>
      </c>
    </row>
    <row spans="1:6" r="2">
      <c t="s" s="2" r="B2">
        <v>2</v>
      </c>
      <c t="s" s="2" r="C2">
        <v>78</v>
      </c>
      <c t="s" s="2" r="D2">
        <v>2</v>
      </c>
      <c t="s" s="2" r="E2">
        <v>78</v>
      </c>
      <c t="s" s="2" r="F2">
        <v>23</v>
      </c>
    </row>
    <row spans="1:6" r="3">
      <c t="s" s="3" r="A3">
        <v>482</v>
      </c>
    </row>
    <row spans="1:6" r="4">
      <c t="s" s="4" r="A4">
        <v>483</v>
      </c>
      <c t="n" s="7" r="B4">
        <v>93380</v>
      </c>
      <c t="n" s="7" r="D4">
        <v>93380</v>
      </c>
      <c t="n" s="7" r="F4">
        <v>88814</v>
      </c>
    </row>
    <row spans="1:6" r="5">
      <c t="s" s="4" r="A5">
        <v>484</v>
      </c>
      <c t="n" s="5" r="B5">
        <v>-59273</v>
      </c>
      <c t="n" s="5" r="D5">
        <v>-59273</v>
      </c>
      <c t="n" s="5" r="F5">
        <v>-50643</v>
      </c>
    </row>
    <row spans="1:6" r="6">
      <c t="s" s="4" r="A6">
        <v>31</v>
      </c>
      <c t="n" s="5" r="B6">
        <v>34107</v>
      </c>
      <c t="n" s="5" r="D6">
        <v>34107</v>
      </c>
      <c t="n" s="5" r="F6">
        <v>38171</v>
      </c>
    </row>
    <row spans="1:6" r="7">
      <c t="s" s="4" r="A7">
        <v>130</v>
      </c>
      <c t="n" s="5" r="B7">
        <v>4029</v>
      </c>
      <c t="n" s="7" r="C7">
        <v>4205</v>
      </c>
      <c t="n" s="5" r="D7">
        <v>12464</v>
      </c>
      <c t="n" s="7" r="E7">
        <v>11999</v>
      </c>
    </row>
    <row spans="1:6" r="8">
      <c t="s" s="4" r="A8">
        <v>485</v>
      </c>
      <c t="n" s="5" r="B8">
        <v>600</v>
      </c>
      <c t="n" s="7" r="C8">
        <v>600</v>
      </c>
      <c t="n" s="5" r="D8">
        <v>1900</v>
      </c>
      <c t="n" s="7" r="E8">
        <v>1800</v>
      </c>
    </row>
    <row spans="1:6" r="9">
      <c t="s" s="4" r="A9">
        <v>486</v>
      </c>
    </row>
    <row spans="1:6" r="10">
      <c t="s" s="3" r="A10">
        <v>482</v>
      </c>
    </row>
    <row spans="1:6" r="11">
      <c t="s" s="4" r="A11">
        <v>483</v>
      </c>
      <c t="n" s="5" r="B11">
        <v>22576</v>
      </c>
      <c t="n" s="5" r="D11">
        <v>22576</v>
      </c>
      <c t="n" s="5" r="F11">
        <v>22662</v>
      </c>
    </row>
    <row spans="1:6" r="12">
      <c t="s" s="4" r="A12">
        <v>487</v>
      </c>
    </row>
    <row spans="1:6" r="13">
      <c t="s" s="3" r="A13">
        <v>482</v>
      </c>
    </row>
    <row spans="1:6" r="14">
      <c t="s" s="4" r="A14">
        <v>483</v>
      </c>
      <c t="n" s="5" r="B14">
        <v>15600</v>
      </c>
      <c t="n" s="5" r="D14">
        <v>15600</v>
      </c>
      <c t="n" s="5" r="F14">
        <v>14914</v>
      </c>
    </row>
    <row spans="1:6" r="15">
      <c t="s" s="4" r="A15">
        <v>488</v>
      </c>
    </row>
    <row spans="1:6" r="16">
      <c t="s" s="3" r="A16">
        <v>482</v>
      </c>
    </row>
    <row spans="1:6" r="17">
      <c t="s" s="4" r="A17">
        <v>483</v>
      </c>
      <c t="n" s="5" r="B17">
        <v>2062</v>
      </c>
      <c t="n" s="5" r="D17">
        <v>2062</v>
      </c>
      <c t="n" s="5" r="F17">
        <v>2106</v>
      </c>
    </row>
    <row spans="1:6" r="18">
      <c t="s" s="4" r="A18">
        <v>489</v>
      </c>
    </row>
    <row spans="1:6" r="19">
      <c t="s" s="3" r="A19">
        <v>482</v>
      </c>
    </row>
    <row spans="1:6" r="20">
      <c t="s" s="4" r="A20">
        <v>483</v>
      </c>
      <c t="n" s="5" r="B20">
        <v>28528</v>
      </c>
      <c t="n" s="5" r="D20">
        <v>28528</v>
      </c>
      <c t="n" s="5" r="F20">
        <v>27668</v>
      </c>
    </row>
    <row spans="1:6" r="21">
      <c t="s" s="4" r="A21">
        <v>490</v>
      </c>
    </row>
    <row spans="1:6" r="22">
      <c t="s" s="3" r="A22">
        <v>482</v>
      </c>
    </row>
    <row spans="1:6" r="23">
      <c t="s" s="4" r="A23">
        <v>483</v>
      </c>
      <c t="n" s="5" r="B23">
        <v>5514</v>
      </c>
      <c t="n" s="5" r="D23">
        <v>5514</v>
      </c>
      <c t="n" s="5" r="F23">
        <v>3287</v>
      </c>
    </row>
    <row spans="1:6" r="24">
      <c t="s" s="4" r="A24">
        <v>491</v>
      </c>
    </row>
    <row spans="1:6" r="25">
      <c t="s" s="3" r="A25">
        <v>482</v>
      </c>
    </row>
    <row spans="1:6" r="26">
      <c t="s" s="4" r="A26">
        <v>483</v>
      </c>
      <c t="n" s="5" r="B26">
        <v>4610</v>
      </c>
      <c t="n" s="5" r="D26">
        <v>4610</v>
      </c>
      <c t="n" s="5" r="F26">
        <v>4487</v>
      </c>
    </row>
    <row spans="1:6" r="27">
      <c t="s" s="4" r="A27">
        <v>492</v>
      </c>
    </row>
    <row spans="1:6" r="28">
      <c t="s" s="3" r="A28">
        <v>482</v>
      </c>
    </row>
    <row spans="1:6" r="29">
      <c t="s" s="4" r="A29">
        <v>483</v>
      </c>
      <c t="n" s="7" r="B29">
        <v>14490</v>
      </c>
      <c t="n" s="7" r="D29">
        <v>14490</v>
      </c>
      <c t="n" s="7" r="F29">
        <v>136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93</v>
      </c>
      <c t="s" s="2" r="B1">
        <v>2</v>
      </c>
      <c t="s" s="2" r="C1">
        <v>23</v>
      </c>
    </row>
    <row spans="1:3" r="2">
      <c t="s" s="3" r="A2">
        <v>494</v>
      </c>
    </row>
    <row spans="1:3" r="3">
      <c t="s" s="4" r="A3">
        <v>288</v>
      </c>
      <c t="n" s="7" r="B3">
        <v>418647</v>
      </c>
    </row>
    <row spans="1:3" r="4">
      <c t="s" s="4" r="A4">
        <v>495</v>
      </c>
      <c t="n" s="5" r="B4">
        <v>448915</v>
      </c>
      <c t="n" s="7" r="C4">
        <v>423803</v>
      </c>
    </row>
    <row spans="1:3" r="5">
      <c t="s" s="4" r="A5">
        <v>496</v>
      </c>
      <c t="n" s="5" r="B5">
        <v>39588</v>
      </c>
      <c t="n" s="5" r="C5">
        <v>5395</v>
      </c>
    </row>
    <row spans="1:3" r="6">
      <c t="s" s="4" r="A6">
        <v>46</v>
      </c>
      <c t="n" s="5" r="B6">
        <v>409327</v>
      </c>
      <c t="n" s="5" r="C6">
        <v>418408</v>
      </c>
    </row>
    <row spans="1:3" r="7">
      <c t="s" s="4" r="A7">
        <v>497</v>
      </c>
    </row>
    <row spans="1:3" r="8">
      <c t="s" s="3" r="A8">
        <v>494</v>
      </c>
    </row>
    <row spans="1:3" r="9">
      <c t="s" s="4" r="A9">
        <v>288</v>
      </c>
      <c t="n" s="5" r="B9">
        <v>30000</v>
      </c>
      <c t="n" s="5" r="C9">
        <v>5000</v>
      </c>
    </row>
    <row spans="1:3" r="10">
      <c t="s" s="4" r="A10">
        <v>498</v>
      </c>
    </row>
    <row spans="1:3" r="11">
      <c t="s" s="3" r="A11">
        <v>494</v>
      </c>
    </row>
    <row spans="1:3" r="12">
      <c t="s" s="4" r="A12">
        <v>288</v>
      </c>
      <c t="n" s="5" r="B12">
        <v>222757</v>
      </c>
      <c t="n" s="5" r="C12">
        <v>222757</v>
      </c>
    </row>
    <row spans="1:3" r="13">
      <c t="s" s="4" r="A13">
        <v>46</v>
      </c>
      <c t="n" s="5" r="B13">
        <v>166300</v>
      </c>
    </row>
    <row spans="1:3" r="14">
      <c t="s" s="4" r="A14">
        <v>499</v>
      </c>
    </row>
    <row spans="1:3" r="15">
      <c t="s" s="3" r="A15">
        <v>494</v>
      </c>
    </row>
    <row spans="1:3" r="16">
      <c t="s" s="4" r="A16">
        <v>288</v>
      </c>
      <c t="n" s="5" r="B16">
        <v>195890</v>
      </c>
      <c t="n" s="5" r="C16">
        <v>195462</v>
      </c>
    </row>
    <row spans="1:3" r="17">
      <c t="s" s="4" r="A17">
        <v>500</v>
      </c>
    </row>
    <row spans="1:3" r="18">
      <c t="s" s="3" r="A18">
        <v>494</v>
      </c>
    </row>
    <row spans="1:3" r="19">
      <c t="s" s="4" r="A19">
        <v>501</v>
      </c>
      <c t="n" s="7" r="B19">
        <v>268</v>
      </c>
      <c t="n" s="7" r="C19">
        <v>5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502</v>
      </c>
      <c t="s" s="2" r="B1">
        <v>77</v>
      </c>
      <c t="s" s="2" r="D1">
        <v>1</v>
      </c>
    </row>
    <row spans="1:5" r="2">
      <c t="s" s="2" r="B2">
        <v>2</v>
      </c>
      <c t="s" s="2" r="C2">
        <v>78</v>
      </c>
      <c t="s" s="2" r="D2">
        <v>2</v>
      </c>
      <c t="s" s="2" r="E2">
        <v>78</v>
      </c>
    </row>
    <row spans="1:5" r="3">
      <c t="s" s="3" r="A3">
        <v>494</v>
      </c>
    </row>
    <row spans="1:5" r="4">
      <c t="s" s="4" r="A4">
        <v>503</v>
      </c>
      <c t="n" s="7" r="B4">
        <v>740</v>
      </c>
      <c t="n" s="7" r="C4">
        <v>730</v>
      </c>
      <c t="n" s="7" r="D4">
        <v>2074</v>
      </c>
      <c t="n" s="7" r="E4">
        <v>3280</v>
      </c>
    </row>
    <row spans="1:5" r="5">
      <c t="s" s="4" r="A5">
        <v>504</v>
      </c>
      <c t="n" s="5" r="B5">
        <v>146</v>
      </c>
      <c t="n" s="5" r="C5">
        <v>132</v>
      </c>
      <c t="n" s="5" r="D5">
        <v>428</v>
      </c>
      <c t="n" s="5" r="E5">
        <v>327</v>
      </c>
    </row>
    <row spans="1:5" r="6">
      <c t="s" s="4" r="A6">
        <v>505</v>
      </c>
      <c t="n" s="5" r="B6">
        <v>-73</v>
      </c>
      <c t="n" s="5" r="C6">
        <v>-54</v>
      </c>
      <c t="n" s="5" r="D6">
        <v>-322</v>
      </c>
      <c t="n" s="5" r="E6">
        <v>-94</v>
      </c>
    </row>
    <row spans="1:5" r="7">
      <c t="s" s="4" r="A7">
        <v>506</v>
      </c>
      <c t="n" s="5" r="B7">
        <v>9507</v>
      </c>
      <c t="n" s="5" r="C7">
        <v>9567</v>
      </c>
      <c t="n" s="5" r="D7">
        <v>27750</v>
      </c>
      <c t="n" s="5" r="E7">
        <v>29203</v>
      </c>
    </row>
    <row spans="1:5" r="8">
      <c t="s" s="4" r="A8">
        <v>497</v>
      </c>
    </row>
    <row spans="1:5" r="9">
      <c t="s" s="3" r="A9">
        <v>494</v>
      </c>
    </row>
    <row spans="1:5" r="10">
      <c t="s" s="4" r="A10">
        <v>506</v>
      </c>
      <c t="n" s="5" r="B10">
        <v>555</v>
      </c>
      <c t="n" s="5" r="C10">
        <v>413</v>
      </c>
      <c t="n" s="5" r="D10">
        <v>1425</v>
      </c>
      <c t="n" s="5" r="E10">
        <v>1181</v>
      </c>
    </row>
    <row spans="1:5" r="11">
      <c t="s" s="4" r="A11">
        <v>498</v>
      </c>
    </row>
    <row spans="1:5" r="12">
      <c t="s" s="3" r="A12">
        <v>494</v>
      </c>
    </row>
    <row spans="1:5" r="13">
      <c t="s" s="4" r="A13">
        <v>506</v>
      </c>
      <c t="n" s="5" r="B13">
        <v>3701</v>
      </c>
      <c t="n" s="5" r="C13">
        <v>3700</v>
      </c>
      <c t="n" s="5" r="D13">
        <v>10980</v>
      </c>
      <c t="n" s="5" r="E13">
        <v>13119</v>
      </c>
    </row>
    <row spans="1:5" r="14">
      <c t="s" s="4" r="A14">
        <v>499</v>
      </c>
    </row>
    <row spans="1:5" r="15">
      <c t="s" s="3" r="A15">
        <v>494</v>
      </c>
    </row>
    <row spans="1:5" r="16">
      <c t="s" s="4" r="A16">
        <v>506</v>
      </c>
      <c t="n" s="7" r="B16">
        <v>4438</v>
      </c>
      <c t="n" s="7" r="C16">
        <v>4646</v>
      </c>
      <c t="n" s="7" r="D16">
        <v>13165</v>
      </c>
      <c t="n" s="7" r="E16">
        <v>113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14"/>
    <col customWidth="1" max="8" min="8" width="21"/>
    <col customWidth="1" max="9" min="9" width="21"/>
    <col customWidth="1" max="10" min="10" width="21"/>
  </cols>
  <sheetData>
    <row spans="1:10" r="1">
      <c t="s" s="1" r="A1">
        <v>507</v>
      </c>
      <c t="s" s="2" r="B1">
        <v>508</v>
      </c>
      <c t="s" s="2" r="C1">
        <v>387</v>
      </c>
      <c t="s" s="2" r="D1">
        <v>509</v>
      </c>
      <c t="s" s="2" r="E1">
        <v>510</v>
      </c>
      <c t="s" s="2" r="F1">
        <v>511</v>
      </c>
      <c t="s" s="2" r="G1">
        <v>309</v>
      </c>
      <c t="s" s="2" r="H1">
        <v>512</v>
      </c>
      <c t="s" s="2" r="I1">
        <v>513</v>
      </c>
      <c t="s" s="2" r="J1">
        <v>514</v>
      </c>
    </row>
    <row spans="1:10" r="2">
      <c t="s" s="3" r="A2">
        <v>494</v>
      </c>
    </row>
    <row spans="1:10" r="3">
      <c t="s" s="4" r="A3">
        <v>515</v>
      </c>
      <c t="s" s="4" r="D3">
        <v>516</v>
      </c>
    </row>
    <row spans="1:10" r="4">
      <c t="s" s="4" r="A4">
        <v>517</v>
      </c>
      <c t="n" s="7" r="F4">
        <v>15000000</v>
      </c>
      <c t="n" s="7" r="I4">
        <v>15000000</v>
      </c>
    </row>
    <row spans="1:10" r="5">
      <c t="s" s="4" r="A5">
        <v>518</v>
      </c>
      <c t="n" s="5" r="D5">
        <v>4</v>
      </c>
    </row>
    <row spans="1:10" r="6">
      <c t="s" s="4" r="A6">
        <v>519</v>
      </c>
      <c t="s" s="4" r="G6">
        <v>520</v>
      </c>
    </row>
    <row spans="1:10" r="7">
      <c t="s" s="4" r="A7">
        <v>521</v>
      </c>
      <c t="n" s="7" r="D7">
        <v>45300000</v>
      </c>
    </row>
    <row spans="1:10" r="8">
      <c t="s" s="4" r="A8">
        <v>522</v>
      </c>
      <c t="n" s="5" r="D8">
        <v>178663000</v>
      </c>
      <c t="n" s="7" r="E8">
        <v>241203000</v>
      </c>
    </row>
    <row spans="1:10" r="9">
      <c t="s" s="4" r="A9">
        <v>46</v>
      </c>
      <c t="n" s="7" r="C9">
        <v>409327000</v>
      </c>
      <c t="n" s="7" r="D9">
        <v>409327000</v>
      </c>
      <c t="n" s="7" r="F9">
        <v>418408000</v>
      </c>
    </row>
    <row spans="1:10" r="10">
      <c t="s" s="4" r="A10">
        <v>523</v>
      </c>
    </row>
    <row spans="1:10" r="11">
      <c t="s" s="3" r="A11">
        <v>494</v>
      </c>
    </row>
    <row spans="1:10" r="12">
      <c t="s" s="4" r="A12">
        <v>524</v>
      </c>
      <c t="s" s="4" r="B12">
        <v>525</v>
      </c>
    </row>
    <row spans="1:10" r="13">
      <c t="s" s="4" r="A13">
        <v>526</v>
      </c>
    </row>
    <row spans="1:10" r="14">
      <c t="s" s="3" r="A14">
        <v>494</v>
      </c>
    </row>
    <row spans="1:10" r="15">
      <c t="s" s="4" r="A15">
        <v>524</v>
      </c>
      <c t="s" s="4" r="B15">
        <v>527</v>
      </c>
    </row>
    <row spans="1:10" r="16">
      <c t="s" s="4" r="A16">
        <v>497</v>
      </c>
    </row>
    <row spans="1:10" r="17">
      <c t="s" s="3" r="A17">
        <v>494</v>
      </c>
    </row>
    <row spans="1:10" r="18">
      <c t="s" s="4" r="A18">
        <v>528</v>
      </c>
      <c t="n" s="7" r="J18">
        <v>75000000</v>
      </c>
    </row>
    <row spans="1:10" r="19">
      <c t="s" s="4" r="A19">
        <v>529</v>
      </c>
      <c t="s" s="4" r="F19">
        <v>530</v>
      </c>
    </row>
    <row spans="1:10" r="20">
      <c t="s" s="4" r="A20">
        <v>531</v>
      </c>
      <c t="s" s="4" r="C20">
        <v>532</v>
      </c>
      <c t="s" s="4" r="D20">
        <v>532</v>
      </c>
    </row>
    <row spans="1:10" r="21">
      <c t="s" s="4" r="A21">
        <v>522</v>
      </c>
      <c t="n" s="7" r="D21">
        <v>22400000</v>
      </c>
    </row>
    <row spans="1:10" r="22">
      <c t="s" s="4" r="A22">
        <v>498</v>
      </c>
    </row>
    <row spans="1:10" r="23">
      <c t="s" s="3" r="A23">
        <v>494</v>
      </c>
    </row>
    <row spans="1:10" r="24">
      <c t="s" s="4" r="A24">
        <v>531</v>
      </c>
      <c t="s" s="4" r="C24">
        <v>533</v>
      </c>
      <c t="s" s="4" r="D24">
        <v>533</v>
      </c>
    </row>
    <row spans="1:10" r="25">
      <c t="s" s="4" r="A25">
        <v>534</v>
      </c>
      <c t="n" s="7" r="C25">
        <v>3100000</v>
      </c>
      <c t="n" s="7" r="D25">
        <v>3100000</v>
      </c>
    </row>
    <row spans="1:10" r="26">
      <c t="s" s="4" r="A26">
        <v>46</v>
      </c>
      <c t="n" s="5" r="C26">
        <v>166300000</v>
      </c>
      <c t="n" s="5" r="D26">
        <v>166300000</v>
      </c>
    </row>
    <row spans="1:10" r="27">
      <c t="s" s="4" r="A27">
        <v>499</v>
      </c>
    </row>
    <row spans="1:10" r="28">
      <c t="s" s="3" r="A28">
        <v>494</v>
      </c>
    </row>
    <row spans="1:10" r="29">
      <c t="s" s="4" r="A29">
        <v>535</v>
      </c>
      <c t="n" s="7" r="H29">
        <v>200000000</v>
      </c>
    </row>
    <row spans="1:10" r="30">
      <c t="s" s="4" r="A30">
        <v>536</v>
      </c>
      <c t="s" s="4" r="H30">
        <v>537</v>
      </c>
    </row>
    <row spans="1:10" r="31">
      <c t="s" s="4" r="A31">
        <v>538</v>
      </c>
      <c t="n" s="7" r="H31">
        <v>5000000</v>
      </c>
    </row>
    <row spans="1:10" r="32">
      <c t="s" s="4" r="A32">
        <v>539</v>
      </c>
      <c t="n" s="7" r="H32">
        <v>500000</v>
      </c>
    </row>
    <row spans="1:10" r="33">
      <c t="s" s="4" r="A33">
        <v>540</v>
      </c>
    </row>
    <row spans="1:10" r="34">
      <c t="s" s="3" r="A34">
        <v>494</v>
      </c>
    </row>
    <row spans="1:10" r="35">
      <c t="s" s="4" r="A35">
        <v>541</v>
      </c>
      <c t="s" s="4" r="B35">
        <v>542</v>
      </c>
    </row>
    <row spans="1:10" r="36">
      <c t="s" s="4" r="A36">
        <v>543</v>
      </c>
    </row>
    <row spans="1:10" r="37">
      <c t="s" s="3" r="A37">
        <v>494</v>
      </c>
    </row>
    <row spans="1:10" r="38">
      <c t="s" s="4" r="A38">
        <v>541</v>
      </c>
      <c t="s" s="4" r="B38">
        <v>364</v>
      </c>
    </row>
    <row spans="1:10" r="39">
      <c t="s" s="4" r="A39">
        <v>544</v>
      </c>
    </row>
    <row spans="1:10" r="40">
      <c t="s" s="3" r="A40">
        <v>494</v>
      </c>
    </row>
    <row spans="1:10" r="41">
      <c t="s" s="4" r="A41">
        <v>545</v>
      </c>
      <c t="n" s="7" r="B41">
        <v>150000000</v>
      </c>
      <c t="n" s="5" r="J41">
        <v>150000000</v>
      </c>
    </row>
    <row spans="1:10" r="42">
      <c t="s" s="4" r="A42">
        <v>546</v>
      </c>
    </row>
    <row spans="1:10" r="43">
      <c t="s" s="3" r="A43">
        <v>494</v>
      </c>
    </row>
    <row spans="1:10" r="44">
      <c t="s" s="4" r="A44">
        <v>545</v>
      </c>
      <c t="n" s="7" r="B44">
        <v>250000000</v>
      </c>
      <c t="n" s="7" r="J44">
        <v>250000000</v>
      </c>
    </row>
    <row spans="1:10" r="45">
      <c t="s" s="4" r="A45">
        <v>547</v>
      </c>
      <c t="s" s="4" r="B45">
        <v>548</v>
      </c>
    </row>
    <row spans="1:10" r="46">
      <c t="s" s="4" r="A46">
        <v>549</v>
      </c>
    </row>
    <row spans="1:10" r="47">
      <c t="s" s="3" r="A47">
        <v>494</v>
      </c>
    </row>
    <row spans="1:10" r="48">
      <c t="s" s="4" r="A48">
        <v>539</v>
      </c>
      <c t="n" s="7" r="C48">
        <v>1200000</v>
      </c>
      <c t="n" s="7" r="D48">
        <v>1200000</v>
      </c>
    </row>
    <row spans="1:10" r="49">
      <c t="s" s="4" r="A49">
        <v>550</v>
      </c>
    </row>
    <row spans="1:10" r="50">
      <c t="s" s="3" r="A50">
        <v>494</v>
      </c>
    </row>
    <row spans="1:10" r="51">
      <c t="s" s="4" r="A51">
        <v>529</v>
      </c>
      <c t="s" s="4" r="C51">
        <v>3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23</v>
      </c>
    </row>
    <row spans="1:3" r="2">
      <c t="s" s="3" r="A2">
        <v>552</v>
      </c>
    </row>
    <row spans="1:3" r="3">
      <c t="s" s="4" r="A3">
        <v>288</v>
      </c>
      <c t="n" s="7" r="B3">
        <v>418647</v>
      </c>
    </row>
    <row spans="1:3" r="4">
      <c t="s" s="4" r="A4">
        <v>498</v>
      </c>
    </row>
    <row spans="1:3" r="5">
      <c t="s" s="3" r="A5">
        <v>552</v>
      </c>
    </row>
    <row spans="1:3" r="6">
      <c t="s" s="4" r="A6">
        <v>288</v>
      </c>
      <c t="n" s="5" r="B6">
        <v>222757</v>
      </c>
      <c t="n" s="7" r="C6">
        <v>222757</v>
      </c>
    </row>
    <row spans="1:3" r="7">
      <c t="s" s="4" r="A7">
        <v>553</v>
      </c>
    </row>
    <row spans="1:3" r="8">
      <c t="s" s="3" r="A8">
        <v>552</v>
      </c>
    </row>
    <row spans="1:3" r="9">
      <c t="s" s="4" r="A9">
        <v>288</v>
      </c>
      <c t="n" s="5" r="B9">
        <v>195890</v>
      </c>
      <c t="n" s="7" r="C9">
        <v>195462</v>
      </c>
    </row>
    <row spans="1:3" r="10">
      <c t="s" s="4" r="A10">
        <v>554</v>
      </c>
    </row>
    <row spans="1:3" r="11">
      <c t="s" s="3" r="A11">
        <v>552</v>
      </c>
    </row>
    <row spans="1:3" r="12">
      <c t="s" s="4" r="A12">
        <v>288</v>
      </c>
      <c t="n" s="5" r="B12">
        <v>155000</v>
      </c>
    </row>
    <row spans="1:3" r="13">
      <c t="s" s="4" r="A13">
        <v>555</v>
      </c>
    </row>
    <row spans="1:3" r="14">
      <c t="s" s="3" r="A14">
        <v>552</v>
      </c>
    </row>
    <row spans="1:3" r="15">
      <c t="s" s="4" r="A15">
        <v>288</v>
      </c>
      <c t="n" s="5" r="B15">
        <v>0</v>
      </c>
    </row>
    <row spans="1:3" r="16">
      <c t="s" s="4" r="A16">
        <v>556</v>
      </c>
    </row>
    <row spans="1:3" r="17">
      <c t="s" s="3" r="A17">
        <v>552</v>
      </c>
    </row>
    <row spans="1:3" r="18">
      <c t="s" s="4" r="A18">
        <v>288</v>
      </c>
      <c t="n" s="5" r="B18">
        <v>155000</v>
      </c>
    </row>
    <row spans="1:3" r="19">
      <c t="s" s="4" r="A19">
        <v>557</v>
      </c>
    </row>
    <row spans="1:3" r="20">
      <c t="s" s="3" r="A20">
        <v>552</v>
      </c>
    </row>
    <row spans="1:3" r="21">
      <c t="s" s="4" r="A21">
        <v>288</v>
      </c>
      <c t="n" s="5" r="B21">
        <v>202500</v>
      </c>
    </row>
    <row spans="1:3" r="22">
      <c t="s" s="4" r="A22">
        <v>558</v>
      </c>
    </row>
    <row spans="1:3" r="23">
      <c t="s" s="3" r="A23">
        <v>552</v>
      </c>
    </row>
    <row spans="1:3" r="24">
      <c t="s" s="4" r="A24">
        <v>288</v>
      </c>
      <c t="n" s="5" r="B24">
        <v>202500</v>
      </c>
    </row>
    <row spans="1:3" r="25">
      <c t="s" s="4" r="A25">
        <v>559</v>
      </c>
    </row>
    <row spans="1:3" r="26">
      <c t="s" s="3" r="A26">
        <v>552</v>
      </c>
    </row>
    <row spans="1:3" r="27">
      <c t="s" s="4" r="A27">
        <v>288</v>
      </c>
      <c t="n" s="5" r="B27">
        <v>0</v>
      </c>
    </row>
    <row spans="1:3" r="28">
      <c t="s" s="4" r="A28">
        <v>560</v>
      </c>
    </row>
    <row spans="1:3" r="29">
      <c t="s" s="3" r="A29">
        <v>552</v>
      </c>
    </row>
    <row spans="1:3" r="30">
      <c t="s" s="4" r="A30">
        <v>288</v>
      </c>
      <c t="n" s="5" r="B30">
        <v>0</v>
      </c>
    </row>
    <row spans="1:3" r="31">
      <c t="s" s="4" r="A31">
        <v>561</v>
      </c>
    </row>
    <row spans="1:3" r="32">
      <c t="s" s="3" r="A32">
        <v>552</v>
      </c>
    </row>
    <row spans="1:3" r="33">
      <c t="s" s="4" r="A33">
        <v>288</v>
      </c>
      <c t="n" s="5" r="B33">
        <v>0</v>
      </c>
    </row>
    <row spans="1:3" r="34">
      <c t="s" s="4" r="A34">
        <v>562</v>
      </c>
    </row>
    <row spans="1:3" r="35">
      <c t="s" s="3" r="A35">
        <v>552</v>
      </c>
    </row>
    <row spans="1:3" r="36">
      <c t="s" s="4" r="A36">
        <v>288</v>
      </c>
      <c t="n" s="7" r="B3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78</v>
      </c>
    </row>
    <row spans="1:3" r="3">
      <c t="s" s="3" r="A3">
        <v>127</v>
      </c>
    </row>
    <row spans="1:3" r="4">
      <c t="s" s="4" r="A4">
        <v>100</v>
      </c>
      <c t="n" s="7" r="B4">
        <v>-281264</v>
      </c>
      <c t="n" s="7" r="C4">
        <v>-83842</v>
      </c>
    </row>
    <row spans="1:3" r="5">
      <c t="s" s="4" r="A5">
        <v>128</v>
      </c>
      <c t="n" s="5" r="B5">
        <v>5172</v>
      </c>
      <c t="n" s="5" r="C5">
        <v>2743</v>
      </c>
    </row>
    <row spans="1:3" r="6">
      <c t="s" s="4" r="A6">
        <v>98</v>
      </c>
      <c t="n" s="5" r="B6">
        <v>-286436</v>
      </c>
      <c t="n" s="5" r="C6">
        <v>-86585</v>
      </c>
    </row>
    <row spans="1:3" r="7">
      <c t="s" s="3" r="A7">
        <v>129</v>
      </c>
    </row>
    <row spans="1:3" r="8">
      <c t="s" s="4" r="A8">
        <v>130</v>
      </c>
      <c t="n" s="5" r="B8">
        <v>12464</v>
      </c>
      <c t="n" s="5" r="C8">
        <v>11999</v>
      </c>
    </row>
    <row spans="1:3" r="9">
      <c t="s" s="4" r="A9">
        <v>93</v>
      </c>
      <c t="n" s="5" r="B9">
        <v>4265</v>
      </c>
      <c t="n" s="5" r="C9">
        <v>4943</v>
      </c>
    </row>
    <row spans="1:3" r="10">
      <c t="s" s="4" r="A10">
        <v>90</v>
      </c>
      <c t="n" s="5" r="B10">
        <v>251850</v>
      </c>
      <c t="n" s="5" r="C10">
        <v>0</v>
      </c>
    </row>
    <row spans="1:3" r="11">
      <c t="s" s="4" r="A11">
        <v>131</v>
      </c>
      <c t="n" s="5" r="B11">
        <v>2929</v>
      </c>
      <c t="n" s="5" r="C11">
        <v>3607</v>
      </c>
    </row>
    <row spans="1:3" r="12">
      <c t="s" s="4" r="A12">
        <v>88</v>
      </c>
      <c t="n" s="5" r="B12">
        <v>-21</v>
      </c>
      <c t="n" s="5" r="C12">
        <v>-6941</v>
      </c>
    </row>
    <row spans="1:3" r="13">
      <c t="s" s="4" r="A13">
        <v>132</v>
      </c>
      <c t="n" s="5" r="B13">
        <v>-21208</v>
      </c>
      <c t="n" s="5" r="C13">
        <v>8218</v>
      </c>
    </row>
    <row spans="1:3" r="14">
      <c t="s" s="4" r="A14">
        <v>133</v>
      </c>
      <c t="n" s="5" r="B14">
        <v>3651</v>
      </c>
      <c t="n" s="5" r="C14">
        <v>6637</v>
      </c>
    </row>
    <row spans="1:3" r="15">
      <c t="s" s="4" r="A15">
        <v>134</v>
      </c>
      <c t="n" s="5" r="B15">
        <v>784</v>
      </c>
      <c t="n" s="5" r="C15">
        <v>0</v>
      </c>
    </row>
    <row spans="1:3" r="16">
      <c t="s" s="3" r="A16">
        <v>135</v>
      </c>
    </row>
    <row spans="1:3" r="17">
      <c t="s" s="4" r="A17">
        <v>136</v>
      </c>
      <c t="n" s="5" r="B17">
        <v>3623</v>
      </c>
      <c t="n" s="5" r="C17">
        <v>-2392</v>
      </c>
    </row>
    <row spans="1:3" r="18">
      <c t="s" s="4" r="A18">
        <v>27</v>
      </c>
      <c t="n" s="5" r="B18">
        <v>10328</v>
      </c>
      <c t="n" s="5" r="C18">
        <v>486</v>
      </c>
    </row>
    <row spans="1:3" r="19">
      <c t="s" s="4" r="A19">
        <v>137</v>
      </c>
      <c t="n" s="5" r="B19">
        <v>-3386</v>
      </c>
      <c t="n" s="5" r="C19">
        <v>5924</v>
      </c>
    </row>
    <row spans="1:3" r="20">
      <c t="s" s="4" r="A20">
        <v>40</v>
      </c>
      <c t="n" s="5" r="B20">
        <v>-35822</v>
      </c>
      <c t="n" s="5" r="C20">
        <v>12044</v>
      </c>
    </row>
    <row spans="1:3" r="21">
      <c t="s" s="4" r="A21">
        <v>41</v>
      </c>
      <c t="n" s="5" r="B21">
        <v>-1354</v>
      </c>
      <c t="n" s="5" r="C21">
        <v>2139</v>
      </c>
    </row>
    <row spans="1:3" r="22">
      <c t="s" s="4" r="A22">
        <v>42</v>
      </c>
      <c t="n" s="5" r="B22">
        <v>-4586</v>
      </c>
      <c t="n" s="5" r="C22">
        <v>436</v>
      </c>
    </row>
    <row spans="1:3" r="23">
      <c t="s" s="4" r="A23">
        <v>138</v>
      </c>
      <c t="n" s="5" r="B23">
        <v>-8555</v>
      </c>
      <c t="n" s="5" r="C23">
        <v>-553</v>
      </c>
    </row>
    <row spans="1:3" r="24">
      <c t="s" s="4" r="A24">
        <v>139</v>
      </c>
      <c t="n" s="5" r="B24">
        <v>-71474</v>
      </c>
      <c t="n" s="5" r="C24">
        <v>-40038</v>
      </c>
    </row>
    <row spans="1:3" r="25">
      <c t="s" s="4" r="A25">
        <v>140</v>
      </c>
      <c t="n" s="5" r="B25">
        <v>4061</v>
      </c>
      <c t="n" s="5" r="C25">
        <v>8293</v>
      </c>
    </row>
    <row spans="1:3" r="26">
      <c t="s" s="4" r="A26">
        <v>141</v>
      </c>
      <c t="n" s="5" r="B26">
        <v>-67413</v>
      </c>
      <c t="n" s="5" r="C26">
        <v>-31745</v>
      </c>
    </row>
    <row spans="1:3" r="27">
      <c t="s" s="3" r="A27">
        <v>142</v>
      </c>
    </row>
    <row spans="1:3" r="28">
      <c t="s" s="4" r="A28">
        <v>143</v>
      </c>
      <c t="n" s="5" r="B28">
        <v>-9358</v>
      </c>
      <c t="n" s="5" r="C28">
        <v>-11319</v>
      </c>
    </row>
    <row spans="1:3" r="29">
      <c t="s" s="4" r="A29">
        <v>144</v>
      </c>
      <c t="n" s="5" r="B29">
        <v>0</v>
      </c>
      <c t="n" s="5" r="C29">
        <v>-454</v>
      </c>
    </row>
    <row spans="1:3" r="30">
      <c t="s" s="4" r="A30">
        <v>145</v>
      </c>
      <c t="n" s="5" r="B30">
        <v>-9358</v>
      </c>
      <c t="n" s="5" r="C30">
        <v>-11773</v>
      </c>
    </row>
    <row spans="1:3" r="31">
      <c t="s" s="4" r="A31">
        <v>146</v>
      </c>
      <c t="n" s="5" r="B31">
        <v>22375</v>
      </c>
      <c t="n" s="5" r="C31">
        <v>57677</v>
      </c>
    </row>
    <row spans="1:3" r="32">
      <c t="s" s="4" r="A32">
        <v>147</v>
      </c>
      <c t="n" s="5" r="B32">
        <v>13017</v>
      </c>
      <c t="n" s="5" r="C32">
        <v>45904</v>
      </c>
    </row>
    <row spans="1:3" r="33">
      <c t="s" s="3" r="A33">
        <v>148</v>
      </c>
    </row>
    <row spans="1:3" r="34">
      <c t="s" s="4" r="A34">
        <v>149</v>
      </c>
      <c t="n" s="5" r="B34">
        <v>59691</v>
      </c>
      <c t="n" s="5" r="C34">
        <v>0</v>
      </c>
    </row>
    <row spans="1:3" r="35">
      <c t="s" s="4" r="A35">
        <v>150</v>
      </c>
      <c t="n" s="5" r="B35">
        <v>0</v>
      </c>
      <c t="n" s="5" r="C35">
        <v>193851</v>
      </c>
    </row>
    <row spans="1:3" r="36">
      <c t="s" s="4" r="A36">
        <v>151</v>
      </c>
      <c t="n" s="5" r="B36">
        <v>-1219</v>
      </c>
      <c t="n" s="5" r="C36">
        <v>-2115</v>
      </c>
    </row>
    <row spans="1:3" r="37">
      <c t="s" s="4" r="A37">
        <v>152</v>
      </c>
      <c t="n" s="5" r="B37">
        <v>203663</v>
      </c>
      <c t="n" s="5" r="C37">
        <v>205700</v>
      </c>
    </row>
    <row spans="1:3" r="38">
      <c t="s" s="4" r="A38">
        <v>153</v>
      </c>
      <c t="n" s="5" r="B38">
        <v>-178663</v>
      </c>
      <c t="n" s="5" r="C38">
        <v>-241203</v>
      </c>
    </row>
    <row spans="1:3" r="39">
      <c t="s" s="4" r="A39">
        <v>154</v>
      </c>
      <c t="n" s="5" r="B39">
        <v>0</v>
      </c>
      <c t="n" s="5" r="C39">
        <v>-172243</v>
      </c>
    </row>
    <row spans="1:3" r="40">
      <c t="s" s="4" r="A40">
        <v>155</v>
      </c>
      <c t="n" s="5" r="B40">
        <v>-315</v>
      </c>
      <c t="n" s="5" r="C40">
        <v>-248</v>
      </c>
    </row>
    <row spans="1:3" r="41">
      <c t="s" s="4" r="A41">
        <v>156</v>
      </c>
      <c t="n" s="5" r="B41">
        <v>0</v>
      </c>
      <c t="n" s="5" r="C41">
        <v>1098</v>
      </c>
    </row>
    <row spans="1:3" r="42">
      <c t="s" s="4" r="A42">
        <v>157</v>
      </c>
      <c t="n" s="5" r="B42">
        <v>-59</v>
      </c>
      <c t="n" s="5" r="C42">
        <v>0</v>
      </c>
    </row>
    <row spans="1:3" r="43">
      <c t="s" s="4" r="A43">
        <v>158</v>
      </c>
      <c t="n" s="5" r="B43">
        <v>83098</v>
      </c>
      <c t="n" s="5" r="C43">
        <v>-15160</v>
      </c>
    </row>
    <row spans="1:3" r="44">
      <c t="s" s="4" r="A44">
        <v>159</v>
      </c>
      <c t="n" s="5" r="B44">
        <v>28702</v>
      </c>
      <c t="n" s="5" r="C44">
        <v>-1001</v>
      </c>
    </row>
    <row spans="1:3" r="45">
      <c t="s" s="4" r="A45">
        <v>160</v>
      </c>
      <c t="n" s="5" r="B45">
        <v>740</v>
      </c>
      <c t="n" s="5" r="C45">
        <v>1001</v>
      </c>
    </row>
    <row spans="1:3" r="46">
      <c t="s" s="4" r="A46">
        <v>161</v>
      </c>
      <c t="n" s="5" r="B46">
        <v>29442</v>
      </c>
      <c t="n" s="5" r="C46">
        <v>0</v>
      </c>
    </row>
    <row spans="1:3" r="47">
      <c t="s" s="3" r="A47">
        <v>162</v>
      </c>
    </row>
    <row spans="1:3" r="48">
      <c t="s" s="4" r="A48">
        <v>163</v>
      </c>
      <c t="n" s="5" r="B48">
        <v>23882</v>
      </c>
      <c t="n" s="5" r="C48">
        <v>25328</v>
      </c>
    </row>
    <row spans="1:3" r="49">
      <c t="s" s="4" r="A49">
        <v>164</v>
      </c>
      <c t="n" s="7" r="B49">
        <v>462</v>
      </c>
      <c t="n" s="7" r="C49">
        <v>16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1"/>
    <col customWidth="1" max="2" min="2" width="19"/>
    <col customWidth="1" max="3" min="3" width="34"/>
    <col customWidth="1" max="4" min="4" width="20"/>
    <col customWidth="1" max="5" min="5" width="20"/>
    <col customWidth="1" max="6" min="6" width="27"/>
    <col customWidth="1" max="7" min="7" width="21"/>
  </cols>
  <sheetData>
    <row spans="1:7" r="1">
      <c t="s" s="1" r="A1">
        <v>563</v>
      </c>
      <c t="s" s="2" r="B1">
        <v>564</v>
      </c>
      <c t="s" s="2" r="C1">
        <v>565</v>
      </c>
      <c t="s" s="2" r="D1">
        <v>566</v>
      </c>
      <c t="s" s="2" r="E1">
        <v>567</v>
      </c>
      <c t="s" s="2" r="F1">
        <v>347</v>
      </c>
      <c t="s" s="2" r="G1">
        <v>513</v>
      </c>
    </row>
    <row spans="1:7" r="2">
      <c t="s" s="3" r="A2">
        <v>568</v>
      </c>
    </row>
    <row spans="1:7" r="3">
      <c t="s" s="4" r="A3">
        <v>349</v>
      </c>
      <c t="n" s="5" r="C3">
        <v>635832</v>
      </c>
      <c t="n" s="5" r="F3">
        <v>0</v>
      </c>
    </row>
    <row spans="1:7" r="4">
      <c t="s" s="4" r="A4">
        <v>517</v>
      </c>
      <c t="n" s="7" r="F4">
        <v>15000000</v>
      </c>
      <c t="n" s="7" r="G4">
        <v>15000000</v>
      </c>
    </row>
    <row spans="1:7" r="5">
      <c t="s" s="4" r="A5">
        <v>569</v>
      </c>
      <c t="n" s="7" r="C5">
        <v>70107000</v>
      </c>
      <c t="n" s="7" r="F5">
        <v>66405000</v>
      </c>
    </row>
    <row spans="1:7" r="6">
      <c t="s" s="4" r="A6">
        <v>179</v>
      </c>
    </row>
    <row spans="1:7" r="7">
      <c t="s" s="3" r="A7">
        <v>568</v>
      </c>
    </row>
    <row spans="1:7" r="8">
      <c t="s" s="4" r="A8">
        <v>570</v>
      </c>
      <c t="n" s="5" r="B8">
        <v>2</v>
      </c>
    </row>
    <row spans="1:7" r="9">
      <c t="s" s="4" r="A9">
        <v>571</v>
      </c>
      <c t="n" s="5" r="C9">
        <v>750000</v>
      </c>
    </row>
    <row spans="1:7" r="10">
      <c t="s" s="4" r="A10">
        <v>572</v>
      </c>
    </row>
    <row spans="1:7" r="11">
      <c t="s" s="3" r="A11">
        <v>568</v>
      </c>
    </row>
    <row spans="1:7" r="12">
      <c t="s" s="4" r="A12">
        <v>573</v>
      </c>
      <c t="n" s="7" r="C12">
        <v>1100000</v>
      </c>
    </row>
    <row spans="1:7" r="13">
      <c t="s" s="4" r="A13">
        <v>574</v>
      </c>
      <c t="s" s="4" r="C13">
        <v>575</v>
      </c>
    </row>
    <row spans="1:7" r="14">
      <c t="s" s="4" r="A14">
        <v>576</v>
      </c>
      <c t="n" s="5" r="C14">
        <v>3</v>
      </c>
    </row>
    <row spans="1:7" r="15">
      <c t="s" s="4" r="A15">
        <v>577</v>
      </c>
      <c t="n" s="7" r="C15">
        <v>9100000</v>
      </c>
    </row>
    <row spans="1:7" r="16">
      <c t="s" s="4" r="A16">
        <v>578</v>
      </c>
      <c t="n" s="5" r="C16">
        <v>700000</v>
      </c>
    </row>
    <row spans="1:7" r="17">
      <c t="s" s="4" r="A17">
        <v>579</v>
      </c>
    </row>
    <row spans="1:7" r="18">
      <c t="s" s="3" r="A18">
        <v>568</v>
      </c>
    </row>
    <row spans="1:7" r="19">
      <c t="s" s="4" r="A19">
        <v>580</v>
      </c>
      <c t="n" s="5" r="C19">
        <v>6800000</v>
      </c>
    </row>
    <row spans="1:7" r="20">
      <c t="s" s="4" r="A20">
        <v>569</v>
      </c>
      <c t="n" s="7" r="C20">
        <v>0</v>
      </c>
    </row>
    <row spans="1:7" r="21">
      <c t="s" s="4" r="A21">
        <v>319</v>
      </c>
    </row>
    <row spans="1:7" r="22">
      <c t="s" s="3" r="A22">
        <v>568</v>
      </c>
    </row>
    <row spans="1:7" r="23">
      <c t="s" s="4" r="A23">
        <v>368</v>
      </c>
      <c t="n" s="5" r="D23">
        <v>31025</v>
      </c>
      <c t="n" s="5" r="E23">
        <v>1800000</v>
      </c>
    </row>
    <row spans="1:7" r="24">
      <c t="s" s="4" r="A24">
        <v>320</v>
      </c>
    </row>
    <row spans="1:7" r="25">
      <c t="s" s="3" r="A25">
        <v>568</v>
      </c>
    </row>
    <row spans="1:7" r="26">
      <c t="s" s="4" r="A26">
        <v>368</v>
      </c>
      <c t="n" s="5" r="D26">
        <v>31025</v>
      </c>
      <c t="n" s="5" r="E26">
        <v>1800000</v>
      </c>
    </row>
    <row spans="1:7" r="27">
      <c t="s" s="4" r="A27">
        <v>321</v>
      </c>
    </row>
    <row spans="1:7" r="28">
      <c t="s" s="3" r="A28">
        <v>568</v>
      </c>
    </row>
    <row spans="1:7" r="29">
      <c t="s" s="4" r="A29">
        <v>349</v>
      </c>
      <c t="n" s="5" r="D29">
        <v>10822</v>
      </c>
      <c t="n" s="5" r="E29">
        <v>62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1</v>
      </c>
      <c t="s" s="2" r="B1">
        <v>77</v>
      </c>
      <c t="s" s="2" r="D1">
        <v>1</v>
      </c>
    </row>
    <row spans="1:5" r="2">
      <c t="s" s="2" r="B2">
        <v>2</v>
      </c>
      <c t="s" s="2" r="C2">
        <v>78</v>
      </c>
      <c t="s" s="2" r="D2">
        <v>2</v>
      </c>
      <c t="s" s="2" r="E2">
        <v>78</v>
      </c>
    </row>
    <row spans="1:5" r="3">
      <c t="s" s="3" r="A3">
        <v>582</v>
      </c>
    </row>
    <row spans="1:5" r="4">
      <c t="s" s="4" r="A4">
        <v>583</v>
      </c>
      <c t="n" s="7" r="B4">
        <v>2274</v>
      </c>
      <c t="n" s="7" r="D4">
        <v>2274</v>
      </c>
    </row>
    <row spans="1:5" r="5">
      <c t="s" s="4" r="A5">
        <v>584</v>
      </c>
      <c t="n" s="5" r="B5">
        <v>7991</v>
      </c>
      <c t="n" s="5" r="D5">
        <v>7991</v>
      </c>
    </row>
    <row spans="1:5" r="6">
      <c t="s" s="4" r="A6">
        <v>585</v>
      </c>
      <c t="n" s="5" r="B6">
        <v>6847</v>
      </c>
      <c t="n" s="5" r="D6">
        <v>6847</v>
      </c>
    </row>
    <row spans="1:5" r="7">
      <c t="s" s="4" r="A7">
        <v>586</v>
      </c>
      <c t="n" s="5" r="B7">
        <v>4787</v>
      </c>
      <c t="n" s="5" r="D7">
        <v>4787</v>
      </c>
    </row>
    <row spans="1:5" r="8">
      <c t="s" s="4" r="A8">
        <v>587</v>
      </c>
      <c t="n" s="5" r="B8">
        <v>2810</v>
      </c>
      <c t="n" s="5" r="D8">
        <v>2810</v>
      </c>
    </row>
    <row spans="1:5" r="9">
      <c t="s" s="4" r="A9">
        <v>588</v>
      </c>
      <c t="n" s="5" r="B9">
        <v>2448</v>
      </c>
      <c t="n" s="5" r="D9">
        <v>2448</v>
      </c>
    </row>
    <row spans="1:5" r="10">
      <c t="s" s="4" r="A10">
        <v>589</v>
      </c>
      <c t="n" s="5" r="B10">
        <v>27157</v>
      </c>
      <c t="n" s="5" r="D10">
        <v>27157</v>
      </c>
    </row>
    <row spans="1:5" r="11">
      <c t="s" s="3" r="A11">
        <v>590</v>
      </c>
    </row>
    <row spans="1:5" r="12">
      <c t="s" s="4" r="A12">
        <v>591</v>
      </c>
      <c t="n" s="5" r="B12">
        <v>73</v>
      </c>
      <c t="n" s="5" r="D12">
        <v>73</v>
      </c>
    </row>
    <row spans="1:5" r="13">
      <c t="s" s="4" r="A13">
        <v>592</v>
      </c>
      <c t="n" s="5" r="B13">
        <v>122</v>
      </c>
      <c t="n" s="5" r="D13">
        <v>122</v>
      </c>
    </row>
    <row spans="1:5" r="14">
      <c t="s" s="4" r="A14">
        <v>593</v>
      </c>
      <c t="n" s="5" r="B14">
        <v>62</v>
      </c>
      <c t="n" s="5" r="D14">
        <v>62</v>
      </c>
    </row>
    <row spans="1:5" r="15">
      <c t="s" s="4" r="A15">
        <v>594</v>
      </c>
      <c t="n" s="5" r="B15">
        <v>11</v>
      </c>
      <c t="n" s="5" r="D15">
        <v>11</v>
      </c>
    </row>
    <row spans="1:5" r="16">
      <c t="s" s="4" r="A16">
        <v>595</v>
      </c>
      <c t="n" s="5" r="B16">
        <v>0</v>
      </c>
      <c t="n" s="5" r="D16">
        <v>0</v>
      </c>
    </row>
    <row spans="1:5" r="17">
      <c t="s" s="4" r="A17">
        <v>596</v>
      </c>
      <c t="n" s="5" r="B17">
        <v>0</v>
      </c>
      <c t="n" s="5" r="D17">
        <v>0</v>
      </c>
    </row>
    <row spans="1:5" r="18">
      <c t="s" s="4" r="A18">
        <v>597</v>
      </c>
      <c t="n" s="5" r="B18">
        <v>268</v>
      </c>
      <c t="n" s="5" r="D18">
        <v>268</v>
      </c>
    </row>
    <row spans="1:5" r="19">
      <c t="s" s="3" r="A19">
        <v>598</v>
      </c>
    </row>
    <row spans="1:5" r="20">
      <c t="s" s="4" r="A20">
        <v>599</v>
      </c>
      <c t="n" s="5" r="B20">
        <v>2347</v>
      </c>
      <c t="n" s="5" r="D20">
        <v>2347</v>
      </c>
    </row>
    <row spans="1:5" r="21">
      <c t="s" s="4" r="A21">
        <v>600</v>
      </c>
      <c t="n" s="5" r="B21">
        <v>8113</v>
      </c>
      <c t="n" s="5" r="D21">
        <v>8113</v>
      </c>
    </row>
    <row spans="1:5" r="22">
      <c t="s" s="4" r="A22">
        <v>601</v>
      </c>
      <c t="n" s="5" r="B22">
        <v>6909</v>
      </c>
      <c t="n" s="5" r="D22">
        <v>6909</v>
      </c>
    </row>
    <row spans="1:5" r="23">
      <c t="s" s="4" r="A23">
        <v>602</v>
      </c>
      <c t="n" s="5" r="B23">
        <v>4798</v>
      </c>
      <c t="n" s="5" r="D23">
        <v>4798</v>
      </c>
    </row>
    <row spans="1:5" r="24">
      <c t="s" s="4" r="A24">
        <v>603</v>
      </c>
      <c t="n" s="5" r="B24">
        <v>2810</v>
      </c>
      <c t="n" s="5" r="D24">
        <v>2810</v>
      </c>
    </row>
    <row spans="1:5" r="25">
      <c t="s" s="4" r="A25">
        <v>604</v>
      </c>
      <c t="n" s="5" r="B25">
        <v>2448</v>
      </c>
      <c t="n" s="5" r="D25">
        <v>2448</v>
      </c>
    </row>
    <row spans="1:5" r="26">
      <c t="s" s="4" r="A26">
        <v>111</v>
      </c>
      <c t="n" s="5" r="B26">
        <v>27425</v>
      </c>
      <c t="n" s="5" r="D26">
        <v>27425</v>
      </c>
    </row>
    <row spans="1:5" r="27">
      <c t="s" s="4" r="A27">
        <v>605</v>
      </c>
      <c t="n" s="5" r="B27">
        <v>1800</v>
      </c>
      <c t="n" s="7" r="C27">
        <v>2000</v>
      </c>
      <c t="n" s="5" r="D27">
        <v>5400</v>
      </c>
      <c t="n" s="7" r="E27">
        <v>5900</v>
      </c>
    </row>
    <row spans="1:5" r="28">
      <c t="s" s="4" r="A28">
        <v>606</v>
      </c>
      <c t="n" s="7" r="B28">
        <v>12800</v>
      </c>
      <c t="n" s="7" r="D28">
        <v>12800</v>
      </c>
    </row>
    <row spans="1:5" r="29">
      <c t="s" s="4" r="A29">
        <v>607</v>
      </c>
    </row>
    <row spans="1:5" r="30">
      <c t="s" s="3" r="A30">
        <v>608</v>
      </c>
    </row>
    <row spans="1:5" r="31">
      <c t="s" s="4" r="A31">
        <v>609</v>
      </c>
      <c t="s" s="4" r="B31">
        <v>464</v>
      </c>
      <c t="s" s="4" r="D31">
        <v>464</v>
      </c>
    </row>
    <row spans="1:5" r="32">
      <c t="s" s="4" r="A32">
        <v>610</v>
      </c>
    </row>
    <row spans="1:5" r="33">
      <c t="s" s="3" r="A33">
        <v>608</v>
      </c>
    </row>
    <row spans="1:5" r="34">
      <c t="s" s="4" r="A34">
        <v>609</v>
      </c>
      <c t="s" s="4" r="B34">
        <v>611</v>
      </c>
      <c t="s" s="4" r="D34">
        <v>6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612</v>
      </c>
      <c t="s" s="2" r="B1">
        <v>77</v>
      </c>
      <c t="s" s="2" r="D1">
        <v>1</v>
      </c>
    </row>
    <row spans="1:5" r="2">
      <c t="s" s="2" r="B2">
        <v>2</v>
      </c>
      <c t="s" s="2" r="C2">
        <v>78</v>
      </c>
      <c t="s" s="2" r="D2">
        <v>2</v>
      </c>
      <c t="s" s="2" r="E2">
        <v>78</v>
      </c>
    </row>
    <row spans="1:5" r="3">
      <c t="s" s="4" r="A3">
        <v>613</v>
      </c>
    </row>
    <row spans="1:5" r="4">
      <c t="s" s="3" r="A4">
        <v>614</v>
      </c>
    </row>
    <row spans="1:5" r="5">
      <c t="s" s="4" r="A5">
        <v>615</v>
      </c>
      <c t="s" s="4" r="B5">
        <v>616</v>
      </c>
      <c t="s" s="4" r="C5">
        <v>617</v>
      </c>
      <c t="s" s="4" r="D5">
        <v>616</v>
      </c>
      <c t="s" s="4" r="E5">
        <v>618</v>
      </c>
    </row>
    <row spans="1:5" r="6">
      <c t="s" s="4" r="A6">
        <v>619</v>
      </c>
    </row>
    <row spans="1:5" r="7">
      <c t="s" s="3" r="A7">
        <v>614</v>
      </c>
    </row>
    <row spans="1:5" r="8">
      <c t="s" s="4" r="A8">
        <v>615</v>
      </c>
      <c t="s" s="4" r="B8">
        <v>530</v>
      </c>
      <c t="s" s="4" r="C8">
        <v>530</v>
      </c>
      <c t="s" s="4" r="D8">
        <v>530</v>
      </c>
      <c t="s" s="4" r="E8">
        <v>530</v>
      </c>
    </row>
    <row spans="1:5" r="9">
      <c t="s" s="4" r="A9">
        <v>620</v>
      </c>
    </row>
    <row spans="1:5" r="10">
      <c t="s" s="3" r="A10">
        <v>614</v>
      </c>
    </row>
    <row spans="1:5" r="11">
      <c t="s" s="4" r="A11">
        <v>615</v>
      </c>
      <c t="s" s="4" r="B11">
        <v>621</v>
      </c>
      <c t="s" s="4" r="C11">
        <v>621</v>
      </c>
      <c t="s" s="4" r="D11">
        <v>621</v>
      </c>
      <c t="s" s="4" r="E11">
        <v>6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622</v>
      </c>
      <c t="s" s="2" r="B1">
        <v>77</v>
      </c>
      <c t="s" s="2" r="D1">
        <v>1</v>
      </c>
    </row>
    <row spans="1:5" r="2">
      <c t="s" s="2" r="B2">
        <v>2</v>
      </c>
      <c t="s" s="2" r="C2">
        <v>78</v>
      </c>
      <c t="s" s="2" r="D2">
        <v>2</v>
      </c>
      <c t="s" s="2" r="E2">
        <v>78</v>
      </c>
    </row>
    <row spans="1:5" r="3">
      <c t="s" s="3" r="A3">
        <v>218</v>
      </c>
    </row>
    <row spans="1:5" r="4">
      <c t="s" s="4" r="A4">
        <v>623</v>
      </c>
      <c t="n" s="7" r="B4">
        <v>0</v>
      </c>
      <c t="n" s="7" r="C4">
        <v>0</v>
      </c>
      <c t="n" s="7" r="D4">
        <v>0</v>
      </c>
      <c t="n" s="7" r="E4">
        <v>0</v>
      </c>
    </row>
    <row spans="1:5" r="5">
      <c t="s" s="4" r="A5">
        <v>624</v>
      </c>
      <c t="n" s="5" r="B5">
        <v>19</v>
      </c>
      <c t="n" s="5" r="C5">
        <v>70</v>
      </c>
      <c t="n" s="5" r="D5">
        <v>50</v>
      </c>
      <c t="n" s="5" r="E5">
        <v>266</v>
      </c>
    </row>
    <row spans="1:5" r="6">
      <c t="s" s="4" r="A6">
        <v>625</v>
      </c>
      <c t="n" s="5" r="B6">
        <v>19</v>
      </c>
      <c t="n" s="5" r="C6">
        <v>70</v>
      </c>
      <c t="n" s="5" r="D6">
        <v>50</v>
      </c>
      <c t="n" s="5" r="E6">
        <v>266</v>
      </c>
    </row>
    <row spans="1:5" r="7">
      <c t="s" s="4" r="A7">
        <v>623</v>
      </c>
      <c t="n" s="5" r="B7">
        <v>-3803</v>
      </c>
      <c t="n" s="5" r="C7">
        <v>1653</v>
      </c>
      <c t="n" s="5" r="D7">
        <v>-19290</v>
      </c>
      <c t="n" s="5" r="E7">
        <v>7297</v>
      </c>
    </row>
    <row spans="1:5" r="8">
      <c t="s" s="4" r="A8">
        <v>624</v>
      </c>
      <c t="n" s="5" r="B8">
        <v>-767</v>
      </c>
      <c t="n" s="5" r="C8">
        <v>207</v>
      </c>
      <c t="n" s="5" r="D8">
        <v>-3304</v>
      </c>
      <c t="n" s="5" r="E8">
        <v>921</v>
      </c>
    </row>
    <row spans="1:5" r="9">
      <c t="s" s="4" r="A9">
        <v>626</v>
      </c>
      <c t="n" s="5" r="B9">
        <v>-4570</v>
      </c>
      <c t="n" s="5" r="C9">
        <v>1860</v>
      </c>
      <c t="n" s="5" r="D9">
        <v>-22594</v>
      </c>
      <c t="n" s="5" r="E9">
        <v>8218</v>
      </c>
    </row>
    <row spans="1:5" r="10">
      <c t="s" s="4" r="A10">
        <v>627</v>
      </c>
      <c t="n" s="7" r="B10">
        <v>-4551</v>
      </c>
      <c t="n" s="7" r="C10">
        <v>1930</v>
      </c>
      <c t="n" s="7" r="D10">
        <v>-22544</v>
      </c>
      <c t="n" s="7" r="E10">
        <v>84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8</v>
      </c>
      <c t="s" s="2" r="B1">
        <v>77</v>
      </c>
      <c t="s" s="2" r="D1">
        <v>1</v>
      </c>
    </row>
    <row spans="1:5" r="2">
      <c t="s" s="2" r="B2">
        <v>2</v>
      </c>
      <c t="s" s="2" r="C2">
        <v>78</v>
      </c>
      <c t="s" s="2" r="D2">
        <v>2</v>
      </c>
      <c t="s" s="2" r="E2">
        <v>78</v>
      </c>
    </row>
    <row spans="1:5" r="3">
      <c t="s" s="3" r="A3">
        <v>218</v>
      </c>
    </row>
    <row spans="1:5" r="4">
      <c t="s" s="4" r="A4">
        <v>629</v>
      </c>
      <c t="n" s="7" r="B4">
        <v>-11275</v>
      </c>
      <c t="n" s="7" r="C4">
        <v>-12464</v>
      </c>
      <c t="n" s="7" r="D4">
        <v>-108143</v>
      </c>
      <c t="n" s="7" r="E4">
        <v>-25508</v>
      </c>
    </row>
    <row spans="1:5" r="5">
      <c t="s" s="4" r="A5">
        <v>630</v>
      </c>
      <c t="n" s="5" r="B5">
        <v>-446</v>
      </c>
      <c t="n" s="5" r="C5">
        <v>43</v>
      </c>
      <c t="n" s="5" r="D5">
        <v>-435</v>
      </c>
      <c t="n" s="5" r="E5">
        <v>168</v>
      </c>
    </row>
    <row spans="1:5" r="6">
      <c t="s" s="4" r="A6">
        <v>631</v>
      </c>
      <c t="n" s="5" r="B6">
        <v>1</v>
      </c>
      <c t="n" s="5" r="C6">
        <v>2</v>
      </c>
      <c t="n" s="5" r="D6">
        <v>3</v>
      </c>
      <c t="n" s="5" r="E6">
        <v>5</v>
      </c>
    </row>
    <row spans="1:5" r="7">
      <c t="s" s="4" r="A7">
        <v>632</v>
      </c>
      <c t="n" s="5" r="B7">
        <v>4715</v>
      </c>
      <c t="n" s="5" r="C7">
        <v>14295</v>
      </c>
      <c t="n" s="5" r="D7">
        <v>42501</v>
      </c>
      <c t="n" s="5" r="E7">
        <v>33651</v>
      </c>
    </row>
    <row spans="1:5" r="8">
      <c t="s" s="4" r="A8">
        <v>90</v>
      </c>
      <c t="n" s="5" r="B8">
        <v>2385</v>
      </c>
      <c t="n" s="5" r="C8">
        <v>0</v>
      </c>
      <c t="n" s="5" r="D8">
        <v>43362</v>
      </c>
      <c t="n" s="5" r="E8">
        <v>0</v>
      </c>
    </row>
    <row spans="1:5" r="9">
      <c t="s" s="4" r="A9">
        <v>633</v>
      </c>
      <c t="n" s="5" r="B9">
        <v>69</v>
      </c>
      <c t="n" s="5" r="C9">
        <v>54</v>
      </c>
      <c t="n" s="5" r="D9">
        <v>168</v>
      </c>
      <c t="n" s="5" r="E9">
        <v>168</v>
      </c>
    </row>
    <row spans="1:5" r="10">
      <c t="s" s="4" r="A10">
        <v>627</v>
      </c>
      <c t="n" s="7" r="B10">
        <v>-4551</v>
      </c>
      <c t="n" s="7" r="C10">
        <v>1930</v>
      </c>
      <c t="n" s="7" r="D10">
        <v>-22544</v>
      </c>
      <c t="n" s="7" r="E10">
        <v>848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34</v>
      </c>
      <c t="s" s="2" r="B1">
        <v>635</v>
      </c>
      <c t="s" s="2" r="C1">
        <v>636</v>
      </c>
      <c t="s" s="2" r="D1">
        <v>2</v>
      </c>
      <c t="s" s="2" r="E1">
        <v>78</v>
      </c>
      <c t="s" s="2" r="F1">
        <v>2</v>
      </c>
      <c t="s" s="2" r="G1">
        <v>78</v>
      </c>
      <c t="s" s="2" r="H1">
        <v>23</v>
      </c>
    </row>
    <row spans="1:8" r="2">
      <c t="s" s="3" r="A2">
        <v>637</v>
      </c>
    </row>
    <row spans="1:8" r="3">
      <c t="s" s="4" r="A3">
        <v>638</v>
      </c>
      <c t="n" s="5" r="D3">
        <v>1080077</v>
      </c>
      <c t="n" s="5" r="F3">
        <v>1080077</v>
      </c>
    </row>
    <row spans="1:8" r="4">
      <c t="s" s="3" r="A4">
        <v>639</v>
      </c>
    </row>
    <row spans="1:8" r="5">
      <c t="s" s="4" r="A5">
        <v>640</v>
      </c>
      <c t="n" s="8" r="D5">
        <v>0.0001</v>
      </c>
      <c t="n" s="8" r="F5">
        <v>0.0001</v>
      </c>
      <c t="n" s="8" r="H5">
        <v>0.0001</v>
      </c>
    </row>
    <row spans="1:8" r="6">
      <c t="s" s="4" r="A6">
        <v>641</v>
      </c>
    </row>
    <row spans="1:8" r="7">
      <c t="s" s="3" r="A7">
        <v>637</v>
      </c>
    </row>
    <row spans="1:8" r="8">
      <c t="s" s="4" r="A8">
        <v>642</v>
      </c>
      <c t="n" s="7" r="D8">
        <v>1</v>
      </c>
      <c t="n" s="11" r="E8">
        <v>1.8</v>
      </c>
      <c t="n" s="11" r="F8">
        <v>4.1</v>
      </c>
      <c t="n" s="11" r="G8">
        <v>5.2</v>
      </c>
    </row>
    <row spans="1:8" r="9">
      <c t="s" s="4" r="A9">
        <v>643</v>
      </c>
    </row>
    <row spans="1:8" r="10">
      <c t="s" s="3" r="A10">
        <v>637</v>
      </c>
    </row>
    <row spans="1:8" r="11">
      <c t="s" s="4" r="A11">
        <v>642</v>
      </c>
      <c t="n" s="13" r="D11">
        <v>0.1</v>
      </c>
      <c t="n" s="13" r="E11">
        <v>0.2</v>
      </c>
      <c t="n" s="13" r="F11">
        <v>0.4</v>
      </c>
      <c t="n" s="13" r="G11">
        <v>1.3</v>
      </c>
    </row>
    <row spans="1:8" r="12">
      <c t="s" s="4" r="A12">
        <v>644</v>
      </c>
    </row>
    <row spans="1:8" r="13">
      <c t="s" s="3" r="A13">
        <v>637</v>
      </c>
    </row>
    <row spans="1:8" r="14">
      <c t="s" s="4" r="A14">
        <v>642</v>
      </c>
      <c t="n" s="11" r="D14">
        <v>-0.2</v>
      </c>
      <c t="n" s="11" r="E14">
        <v>-0.3</v>
      </c>
      <c t="n" s="11" r="F14">
        <v>-0.9</v>
      </c>
      <c t="n" s="11" r="G14">
        <v>-0.1</v>
      </c>
    </row>
    <row spans="1:8" r="15">
      <c t="s" s="4" r="A15">
        <v>645</v>
      </c>
    </row>
    <row spans="1:8" r="16">
      <c t="s" s="3" r="A16">
        <v>637</v>
      </c>
    </row>
    <row spans="1:8" r="17">
      <c t="s" s="4" r="A17">
        <v>646</v>
      </c>
      <c t="n" s="5" r="D17">
        <v>750000</v>
      </c>
      <c t="n" s="5" r="F17">
        <v>750000</v>
      </c>
    </row>
    <row spans="1:8" r="18">
      <c t="s" s="4" r="A18">
        <v>642</v>
      </c>
      <c t="n" s="11" r="F18">
        <v>0.1</v>
      </c>
    </row>
    <row spans="1:8" r="19">
      <c t="s" s="3" r="A19">
        <v>639</v>
      </c>
    </row>
    <row spans="1:8" r="20">
      <c t="s" s="4" r="A20">
        <v>647</v>
      </c>
      <c t="s" s="4" r="C20">
        <v>328</v>
      </c>
    </row>
    <row spans="1:8" r="21">
      <c t="s" s="4" r="A21">
        <v>640</v>
      </c>
      <c t="n" s="8" r="D21">
        <v>0.0001</v>
      </c>
      <c t="n" s="8" r="F21">
        <v>0.0001</v>
      </c>
    </row>
    <row spans="1:8" r="22">
      <c t="s" s="4" r="A22">
        <v>329</v>
      </c>
      <c t="n" s="5" r="F22">
        <v>111420</v>
      </c>
    </row>
    <row spans="1:8" r="23">
      <c t="s" s="4" r="A23">
        <v>648</v>
      </c>
    </row>
    <row spans="1:8" r="24">
      <c t="s" s="3" r="A24">
        <v>637</v>
      </c>
    </row>
    <row spans="1:8" r="25">
      <c t="s" s="4" r="A25">
        <v>649</v>
      </c>
      <c t="n" s="5" r="B25">
        <v>2500000</v>
      </c>
    </row>
    <row spans="1:8" r="26">
      <c t="s" s="4" r="A26">
        <v>646</v>
      </c>
      <c t="n" s="5" r="B26">
        <v>935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650</v>
      </c>
      <c t="s" s="2" r="B1">
        <v>407</v>
      </c>
    </row>
    <row spans="1:2" r="2">
      <c t="s" s="4" r="A2">
        <v>413</v>
      </c>
    </row>
    <row spans="1:2" r="3">
      <c t="s" s="3" r="A3">
        <v>651</v>
      </c>
    </row>
    <row spans="1:2" r="4">
      <c t="s" s="4" r="A4">
        <v>414</v>
      </c>
      <c t="n" s="7" r="B4">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UNAUDITED CONSOLIDATED STATEMEN</vt:lpstr>
      <vt:lpstr>UNAUDITED CONSOLIDATED STATEME5</vt:lpstr>
      <vt:lpstr>UNAUDITED CONSOLIDATED STATEME6</vt:lpstr>
      <vt:lpstr>BASIS OF PRESENTATION</vt:lpstr>
      <vt:lpstr>EARNINGS PER SHARE</vt:lpstr>
      <vt:lpstr>STOCKHOLDERS' EQUITY</vt:lpstr>
      <vt:lpstr>PIPE TRANSACTION</vt:lpstr>
      <vt:lpstr>ACQUISITION AND INTEGRATION EXP</vt:lpstr>
      <vt:lpstr>DISCONTINUED OPERATIONS</vt:lpstr>
      <vt:lpstr>GOODWILL AND INTANGIBLE ASSETS</vt:lpstr>
      <vt:lpstr>RESTRUCTURING AND OTHER EXPENSE</vt:lpstr>
      <vt:lpstr>PROPERTY AND EQUIPMENT</vt:lpstr>
      <vt:lpstr>DEBT</vt:lpstr>
      <vt:lpstr>COMMITMENTS AND CONTINGENCIES</vt:lpstr>
      <vt:lpstr>OPERATING AND REPORTABLE SEGMEN</vt:lpstr>
      <vt:lpstr>CONCENTRATION OF RISK</vt:lpstr>
      <vt:lpstr>INCOME TAXES</vt:lpstr>
      <vt:lpstr>STOCK-BASED COMPENSATION</vt:lpstr>
      <vt:lpstr>SUBSEQUENT EVENTS</vt:lpstr>
      <vt:lpstr>BASIS OF PRESENTATION (Policies</vt:lpstr>
      <vt:lpstr>BASIS OF PRESENTATION (Tables)</vt:lpstr>
      <vt:lpstr>EARNINGS PER SHARE (Tables)</vt:lpstr>
      <vt:lpstr>PIPE TRANSACTION (Tables)</vt:lpstr>
      <vt:lpstr>ACQUISITION AND INTEGRATION E27</vt:lpstr>
      <vt:lpstr>DISCONTINUED OPERATIONS (Tables</vt:lpstr>
      <vt:lpstr>GOODWILL AND INTANGIBLE ASSETS </vt:lpstr>
      <vt:lpstr>PROPERTY AND EQUIPMENT (Tables)</vt:lpstr>
      <vt:lpstr>DEBT (Tables)</vt:lpstr>
      <vt:lpstr>COMMITMENTS AND CONTINGENCIES C</vt:lpstr>
      <vt:lpstr>INCOME TAXES INCOME TAXES- (Tab</vt:lpstr>
      <vt:lpstr>BASIS OF PRESENTATION (Details)</vt:lpstr>
      <vt:lpstr>BASIS OF PRESENTATION- Accounts</vt:lpstr>
      <vt:lpstr>EARNINGS PER SHARE- (Details)</vt:lpstr>
      <vt:lpstr>STOCKHOLDERS' EQUITY (Details)</vt:lpstr>
      <vt:lpstr>PIPE TRANSACTION PIPE TRANSACTI</vt:lpstr>
      <vt:lpstr>PIPE TRANSACTION PIPE TRANSAC39</vt:lpstr>
      <vt:lpstr>PIPE TRANSACTION PIPE TRANSAC40</vt:lpstr>
      <vt:lpstr>PIPE TRANSACTION PIPE TRANSAC41</vt:lpstr>
      <vt:lpstr>PIPE TRANSACTION PIPE TRANSAC42</vt:lpstr>
      <vt:lpstr>ACQUISITION AND INTEGRATION E43</vt:lpstr>
      <vt:lpstr>DISCONTINUED OPERATIONS - Addit</vt:lpstr>
      <vt:lpstr>DISCONTINUED OPERATIONS - Carry</vt:lpstr>
      <vt:lpstr>DISCONTINUED OPERATIONS - Opera</vt:lpstr>
      <vt:lpstr>DISCONTINUED OPERATIONS - Ope47</vt:lpstr>
      <vt:lpstr>DISCONTINUED OPERATIONS - Ope48</vt:lpstr>
      <vt:lpstr>DISCONTINUED OPERATIONS - Summa</vt:lpstr>
      <vt:lpstr>GOODWILL AND INTANGIBLE ASSETS-</vt:lpstr>
      <vt:lpstr>GOODWILL AND INTANGIBLE ASSET51</vt:lpstr>
      <vt:lpstr>GOODWILL AND INTANGIBLE ASSET52</vt:lpstr>
      <vt:lpstr>GOODWILL AND INTANGIBLE ASSET53</vt:lpstr>
      <vt:lpstr>RESTRUCTURING AND OTHER EXPEN54</vt:lpstr>
      <vt:lpstr>PROPERTY AND EQUIPMENT- (Detail</vt:lpstr>
      <vt:lpstr>DEBT- Summary of Long-term Debt</vt:lpstr>
      <vt:lpstr>DEBT- Interest Expense (Details</vt:lpstr>
      <vt:lpstr>DEBT- Narrative (Details)</vt:lpstr>
      <vt:lpstr>DEBT Fair Value of Financial In</vt:lpstr>
      <vt:lpstr>COMMITMENTS AND CONTINGENCIES- </vt:lpstr>
      <vt:lpstr>COMMITMENTS AND CONTINGENCIES61</vt:lpstr>
      <vt:lpstr>CONCENTRATION OF RISK- (Details</vt:lpstr>
      <vt:lpstr>INCOME TAXES- (Details)</vt:lpstr>
      <vt:lpstr>INCOME TAXES- Reconciliation of</vt:lpstr>
      <vt:lpstr>STOCK-BASED COMPENSATION- (Deta</vt:lpstr>
      <vt:lpstr>SUBSEQUENT EVENTS-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2:29:36Z</dcterms:created>
  <dcterms:modified xmlns:dcterms="http://purl.org/dc/terms/" xmlns:xsi="http://www.w3.org/2001/XMLSchema-instance" xsi:type="dcterms:W3CDTF">2015-11-04T12:29:36Z</dcterms:modified>
  <dc:title xmlns:dc="http://purl.org/dc/elements/1.1/">Untitled</dc:title>
  <dc:description xmlns:dc="http://purl.org/dc/elements/1.1/"/>
  <dc:subject xmlns:dc="http://purl.org/dc/elements/1.1/"/>
  <cp:keywords/>
  <cp:category/>
</cp:coreProperties>
</file>